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Fair Value Measurement" sheetId="8" state="visible" r:id="rId8"/>
    <sheet xmlns:r="http://schemas.openxmlformats.org/officeDocument/2006/relationships" name="Marketable Securities"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Fair Value Measurement (Tables)" sheetId="19" state="visible" r:id="rId19"/>
    <sheet xmlns:r="http://schemas.openxmlformats.org/officeDocument/2006/relationships" name="Marketable Securities (Tables)" sheetId="20" state="visible" r:id="rId20"/>
    <sheet xmlns:r="http://schemas.openxmlformats.org/officeDocument/2006/relationships" name="Major Customers, Partnerships_2" sheetId="21" state="visible" r:id="rId21"/>
    <sheet xmlns:r="http://schemas.openxmlformats.org/officeDocument/2006/relationships" name="Stock-Based Compensation (Table" sheetId="22" state="visible" r:id="rId22"/>
    <sheet xmlns:r="http://schemas.openxmlformats.org/officeDocument/2006/relationships" name="Organization, Basis of Presen_4" sheetId="23" state="visible" r:id="rId23"/>
    <sheet xmlns:r="http://schemas.openxmlformats.org/officeDocument/2006/relationships" name="Organization, Basis of Presen_5" sheetId="24" state="visible" r:id="rId24"/>
    <sheet xmlns:r="http://schemas.openxmlformats.org/officeDocument/2006/relationships" name="Organization, Basis of Presen_6" sheetId="25" state="visible" r:id="rId25"/>
    <sheet xmlns:r="http://schemas.openxmlformats.org/officeDocument/2006/relationships" name="Organization, Basis of Presen_7" sheetId="26" state="visible" r:id="rId26"/>
    <sheet xmlns:r="http://schemas.openxmlformats.org/officeDocument/2006/relationships" name="Organization, Basis of Presen_8" sheetId="27" state="visible" r:id="rId27"/>
    <sheet xmlns:r="http://schemas.openxmlformats.org/officeDocument/2006/relationships" name="Fair Value Measurement - Summar" sheetId="28" state="visible" r:id="rId28"/>
    <sheet xmlns:r="http://schemas.openxmlformats.org/officeDocument/2006/relationships" name="Marketable Securities - Schedul" sheetId="29" state="visible" r:id="rId29"/>
    <sheet xmlns:r="http://schemas.openxmlformats.org/officeDocument/2006/relationships" name="Marketable Securities - Additio" sheetId="30" state="visible" r:id="rId30"/>
    <sheet xmlns:r="http://schemas.openxmlformats.org/officeDocument/2006/relationships" name="Basic and Diluted Net Loss Pe_2" sheetId="31" state="visible" r:id="rId31"/>
    <sheet xmlns:r="http://schemas.openxmlformats.org/officeDocument/2006/relationships" name="Major Customers, Partnerships_3" sheetId="32" state="visible" r:id="rId32"/>
    <sheet xmlns:r="http://schemas.openxmlformats.org/officeDocument/2006/relationships" name="Major Customers, Partnerships_4" sheetId="33" state="visible" r:id="rId33"/>
    <sheet xmlns:r="http://schemas.openxmlformats.org/officeDocument/2006/relationships" name="Income Taxes - Additional Infor" sheetId="34" state="visible" r:id="rId34"/>
    <sheet xmlns:r="http://schemas.openxmlformats.org/officeDocument/2006/relationships" name="Stock-Based Compensation - Stoc" sheetId="35" state="visible" r:id="rId35"/>
    <sheet xmlns:r="http://schemas.openxmlformats.org/officeDocument/2006/relationships" name="Commitments and Contingencies -" sheetId="36" state="visible" r:id="rId36"/>
    <sheet xmlns:r="http://schemas.openxmlformats.org/officeDocument/2006/relationships" name="Stockholders' Equity - Addition"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GMO</t>
  </si>
  <si>
    <t>Entity Registrant Name</t>
  </si>
  <si>
    <t>SANGAMO THERAPEUTIC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Marketable securities</t>
  </si>
  <si>
    <t>Interest receivable</t>
  </si>
  <si>
    <t>Accounts receivable</t>
  </si>
  <si>
    <t>Prepaids and other current assets</t>
  </si>
  <si>
    <t>Total current assets</t>
  </si>
  <si>
    <t>Marketable securities, non-current</t>
  </si>
  <si>
    <t>Property and equipment, net</t>
  </si>
  <si>
    <t>Goodwill</t>
  </si>
  <si>
    <t>Other non-current assets</t>
  </si>
  <si>
    <t>Non-current restricted cash</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Non-current liabilities</t>
  </si>
  <si>
    <t>Total liabilities</t>
  </si>
  <si>
    <t>Commitments and contingencies</t>
  </si>
  <si>
    <t xml:space="preserve"> </t>
  </si>
  <si>
    <t>Stockholders' equity:</t>
  </si>
  <si>
    <t>Common stock, $0.01 par value; 160,000,000 shares authorized, 101,839,668 and 85,598,534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Revenues</t>
  </si>
  <si>
    <t>Operating expenses:</t>
  </si>
  <si>
    <t>Research and development</t>
  </si>
  <si>
    <t>General and administrative</t>
  </si>
  <si>
    <t>Total operating expenses</t>
  </si>
  <si>
    <t>Loss from operations</t>
  </si>
  <si>
    <t>Interest and other income, net</t>
  </si>
  <si>
    <t>Net loss</t>
  </si>
  <si>
    <t>Basic and diluted net loss per share</t>
  </si>
  <si>
    <t>Shares used in computing basic and diluted net loss per share</t>
  </si>
  <si>
    <t>Collaboration Agreements [Member]</t>
  </si>
  <si>
    <t>Research Grants [Member]</t>
  </si>
  <si>
    <t>Condensed Consolidated Statements of Comprehensive Loss - USD ($) $ in Thousands</t>
  </si>
  <si>
    <t>Statement Of Income And Comprehensive Income [Abstract]</t>
  </si>
  <si>
    <t>Change in 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 and amortization</t>
  </si>
  <si>
    <t>Amortization of (discount) premium on marketable securities</t>
  </si>
  <si>
    <t>Stock-based compensation</t>
  </si>
  <si>
    <t>Taxes paid related to net share settlement of equity awards</t>
  </si>
  <si>
    <t>Other</t>
  </si>
  <si>
    <t>Net changes in operating assets and liabilities:</t>
  </si>
  <si>
    <t>Prepaid expenses and other assets</t>
  </si>
  <si>
    <t>Net cash provided by operating activities</t>
  </si>
  <si>
    <t>Investing Activities:</t>
  </si>
  <si>
    <t>Purchases of marketable securities</t>
  </si>
  <si>
    <t>Maturities of marketable securities</t>
  </si>
  <si>
    <t>Purchases of property and equipment</t>
  </si>
  <si>
    <t>Other investment</t>
  </si>
  <si>
    <t>Net cash used in investing activities</t>
  </si>
  <si>
    <t>Financing Activities:</t>
  </si>
  <si>
    <t>Proceeds from public offering of common stock, net of issuance costs</t>
  </si>
  <si>
    <t>Proceeds from issuance of common stock</t>
  </si>
  <si>
    <t>Net cash provided by financing activities</t>
  </si>
  <si>
    <t>Net increase in cash, cash equivalents, and restricted cash</t>
  </si>
  <si>
    <t>Cash, cash equivalents, and restricted cash, beginning of period</t>
  </si>
  <si>
    <t>Cash, cash equivalents, and restricted cash, end of period</t>
  </si>
  <si>
    <t>Property and Equipment [Member]</t>
  </si>
  <si>
    <t>Supplemental disclosure of noncash investing activities:</t>
  </si>
  <si>
    <t>Property and equipment included in accrued liabilities</t>
  </si>
  <si>
    <t>Organization, Basis of Presentation and Summary of Significant Accounting Policies</t>
  </si>
  <si>
    <t>Accounting Policies [Abstract]</t>
  </si>
  <si>
    <t xml:space="preserve">NOTE 1—ORGANIZATION, BASIS OF PRESENTATION AND SUMMARY OF SIGNIFICANT ACCOUNTING POLICIES Overview Sangamo Therapeutics, Inc. was incorporated in the state of Delaware in 1995 and changed its name from Sangamo Biosciences, Inc. in January 2017 (“Sangamo” or the “Company”). Sangamo is focused on the research, development and commercialization of novel genomic therapies for unmet medical needs. Sangamo’s genome editing and gene regulation technology platform is enabled by the engineering of a class of transcription factors known as zinc finger DNA-binding proteins (“ZFPs”). Sangamo is currently working on a number of long-term development projects that involve experimental technology. The projects may require several years and substantial expenditures to complete and ultimately may be unsuccessful. The Company plans to finance operations with available cash resources, collaborations and strategic partnerships, research grants and from the issuance of equity or debt securities. Sangamo believes that its available cash, cash equivalents, marketable securities and interest receivable as of September 30, 2018, along with expected revenues from collaborations, strategic partnerships and research grants, will be adequate to fund its operations at least through the next twelve months. Sangamo will need to raise substantial additional capital to fund the development, manufacturing and potential commercialization of its product candidates. Additional capital may not be available on terms acceptable to the Company, if at all. If adequate funds are not available, or if the terms of potential funding sources are unfavorable, the Company’s business and ability to develop its technology and product candidates could be harmed. Furthermore, any sales of additional equity securities may result in dilution to the Company’s stockholders, and any debt financing may include covenants that restrict the Company’s business. Basis of Presentation The accompanying unaudited condensed consolidated financial statements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The condensed consolidated balance sheet data at December 31, 2017 were derived from the audited consolidated financial statements included in Sangamo’s Annual Report on Form 10-K for the year ended December 31, 2017, (the “2017 Annual Report”), as filed with the SEC. The accompanying condensed consolidated financial statements and related financial information should be read in conjunction with the audited financial statements and footnotes thereto for the year ended December 31, 2017, included in the 2017 Annual Report.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Cash and Cash Equivalents Sangamo considers all highly-liquid investments purchased with original maturities of three months or less at the purchase date to be cash equivalents. Cash and cash equivalents consist of cash and deposits in money market investment accounts. Marketable Securities Sangamo classifies its marketable securities as available-for-sale which are recorded at estimated fair value based on quoted market prices or observable market inputs of almost identical assets. Unrealized holding gains and losses are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Fair Value Measurements The carrying amounts for financial instruments consisting of cash and cash equivalents, accounts receivable, accounts payable and accrued liabilities approximate fair value due to their short maturities. Marketable securities and liabilities are stated at their estimated fair values. The counterparties to the agreements relating to the Company’s investment securities consist of the US Treasury, governmental agencies and various major corporations and financial institutions with investment-grade high credit ratings. Revenue Recognition Effective January 1, 2018, the Company adopted the provisions of Accounting Standards Codification (“ASC”), Topic 606, Revenue from Contracts with Customers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During the nine months ended September 30, 2018, revenues related to the hemophilia A collaboration agreement with Pfizer Inc. (“Pfizer”) and Kite Pharma, Inc. (“Kite”), a wholly-owned subsidiary of Gilead Sciences, Inc., represented 46% and 29%, respectively, of the Company’s total revenue. During the nine months ended September 30, 2017, revenues related to the Company’s hemophilia A collaboration agreement with Pfizer and the hemoglobinopathies agreement with Bioverativ, a Sanofi company (“Bioverativ”) represented 44% and 39%, respectively, of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Recent Accounting Pronouncements Recently Adopted In May 2014, the Financial Accounting Standards Board (“FASB”) issued Accounting Standards Updated (“ASU”) 2014-09, Revenue from Contracts with Customers Refer below for a summary of the amount by which each financial statement line item was affected by the impact of the cumulative adjustment and as compared with the guidance that was in effect prior to the adoption:
Impact of Topic 606 Adoption on Condensed Consolidated Balance Sheet as of January 1, 2018
(in thousands)
As reported under Topic 606
Adjustments
Balances without adoption of Topic 606
Deferred revenue, current portion
$
29,626
$
1,281
$
28,345
Deferred revenue, noncurrent portion
$
26,846
$
(2,398
)
$
29,244
Accumulated deficit
$
(494,362
)
$
1,117
$
(495,479
)
Impact of Topic 606 Adoption on Condensed Consolidated Balance Sheet as of September 30, 2018
(in thousands)
As reported under Topic 606
Adjustments
Balances without adoption of Topic 606
Deferred revenue, current portion
$
51,094
$
12,741
$
63,835
Deferred revenue, noncurrent portion
$
123,917
$
(3,130
)
$
120,787
Accumulated deficit
$
(544,032
)
$
(9,611
)
$
(553,643
)
Impact of Topic 606 Adoption on Condensed Consolidated Statement of Operations and Comprehensive Loss for the Three Months Ended September 30, 2018
Impact of Topic 606 Adoption on Condensed Consolidated Statement of Operations and Comprehensive Loss for the Nine Months Ended September 30, 2018
(in thousands)
As reported under Topic 606
Adjustments
Balances without adoption of Topic 606
As reported under Topic 606
Adjustments
Balances without adoption of Topic 606
Collaboration revenue
$
23,538
$
(4,461
)
$
19,077
$
57,378
$
(8,495
)
$
48,883
Net loss
$
(12,843
)
$
(4,461
)
$
(17,304
)
$
(49,670
)
$
(8,495
)
$
(58,165
)
Net loss per share - basic and diluted:
$
(0.13
)
$
(0.04
)
$
(0.17
)
$
(0.52
)
$
(0.09
)
$
(0.61
)
Impact of Topic 606 Adoption on Condensed Consolidated Statement of Cash Flows for the Nine Months Ended September 30, 2018
(in thousands)
As reported under Topic 606
Adjustments
Balances without adoption of Topic 606
Net loss
$
(49,670
)
$
(8,495
)
$
(58,165
)
Changes in deferred revenue
$
118,540
$
8,495
$
127,035
In November 2016, the FASB issued ASU 2016-18, Statement of Cash Flows ( ) société anonyme The following table provides a reconciliation of cash, cash equivalents, and restricted cash within the statement of financial position that sum to the total of the same amounts in the statement of cash flows:
As of September 30,
(in thousands)
2018
2017
Cash and cash equivalents
$
39,298
$
29,894
Restricted cash included in other non-current assets
79,941
—
Total cash, cash equivalents, and restricted cash shown in the statements of cash flows
$
119,239
$
29,894
In August 2018, the SEC adopted amendments to certain disclosure requirements in Securities Act Release No. 33-10532, Disclosure Update and Simplification Not yet adopted In February 2016 the FASB issued ASU 2016-02, Leases The Company expects that this standard will have a material effect on the financial statements. While the Company continues to assess the various impacts of adoption, the most significant effects will primarily relate to (1) the recognition of a right-of-use assets and lease liabilities on the balance sheet for the Company’s existing operating leases; (2) the derecognition of existing assets and liabilities for sale-leaseback transactions arising from build-to-suit lease arrangements for which construction is complete and we are leasing the constructed asset that currently do not qualify for sale accounting; (3) the derecognition of existing assets and liabilities for certain assets under construction in build-to-suit lease arrangements that the Company will lease when construction is complete; and (4) providing significant new disclosures about leasing activities. </t>
  </si>
  <si>
    <t>Fair Value Measurement</t>
  </si>
  <si>
    <t>Fair Value Disclosures [Abstract]</t>
  </si>
  <si>
    <t>NOTE 2—FAIR VALUE MEASUREMENT The Company measures certain financial assets and liabilities at fair value on a recurring basis, including cash equivalents, and available-for-sale marketable securities. The fair values of these assets were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and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nd available-for-sale marketable securities are identified at the following levels within the fair value hierarchy (in thousands):
September 30, 2018
Fair Value Measurements
Total
Level 1
Level 2
Level 3
Assets:
Cash equivalents:
Money market funds
$
18
$
18
$
—
$
—
Total
18
18
—
—
Marketable securities:
Commercial paper securities
317,119
—
317,119
—
Corporate debt securities
83,579
—
83,579
—
U.S. government-sponsored entity debt securities
18,574
—
18,574
—
Total
419,272
—
419,272
—
Total cash equivalents and marketable securities
$
419,290
$
18
$
419,272
—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si>
  <si>
    <t>Marketable Securities</t>
  </si>
  <si>
    <t>Investments Debt And Equity Securities [Abstract]</t>
  </si>
  <si>
    <t xml:space="preserve">NOTE 3—MARKETABLE SECURITIES The Company classifies its marketable securities as available-for-sale and records its investments at estimated fair value based on quoted market prices or observable market inputs of substantially identical assets. Unrealized holding gains and losses are included in accumulated other comprehensive income (loss). Investments that have maturities beyond one year as of the end of the reporting period are classified as non-curren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he table below summarizes the Company’s investments (in thousands):
Gross
Gross
Amortized
Unrealized
Unrealized
Estimated
Cost
Gains
(Losses)
Fair Value
September 30, 2018
Cash equivalents:
Money market funds
$
18
$
—
$
—
$
18
Total
18
—
—
18
Available-for-sale securities:
Commercial paper securities
317,203
11
(95
)
317,119
Corporate debt securities
83,684
—
(105
)
83,579
U.S. government-sponsored entity debt securities
18,598
—
(24
)
18,574
Total
419,485
11
(224
)
419,272
Total cash equivalents and available-for-sale securities
$
419,503
$
11
$
(224
)
$
419,290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
The Company had no material realized losses or other-than-temporary impairments of its investments for the nine months ended September 30, 2018 and 2017. As of September 30, 2018, all of the Company’s investments had maturity dates within one year. The Company has the intent and ability to hold its investments for a period of time sufficient to allow for any anticipated recovery in market value. </t>
  </si>
  <si>
    <t>Basic and Diluted Net Loss Per Share</t>
  </si>
  <si>
    <t>Earnings Per Share [Abstract]</t>
  </si>
  <si>
    <t xml:space="preserve">NOTE 4—BASIC AND DILUT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total number of shares subject to stock options and restricted stock units outstanding, which are all anti-dilutive, were excluded from consideration in the calculation of diluted net loss per share. Stock options and restricted stock units outstanding as of September 30, 2018 and 2017 were 8,770,775 and 9,581,024, respectively. </t>
  </si>
  <si>
    <t>Major Customers, Partnerships and Strategic Alliances</t>
  </si>
  <si>
    <t>Organization Consolidation And Presentation Of Financial Statements [Abstract]</t>
  </si>
  <si>
    <t>NOTE 5—MAJOR CUSTOMERS, PARTNERSHIPS AND STRATEGIC ALLIANCES Collaboration Agreements Kite Pharma, Inc. In February 2018, the Company entered into a collaboration and license agreement with Kite, for the research, development and commercialization of potential engineered cell therapies for cancer. Kite will be responsible for all clinical development and commercialization of any resulting products. The Kite agreement became effective on April 5, 2018 when the waiting periods under the Hart -Scott-Rodino Antitrust Improvements Act of 1976, as amended,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During the research program term and subject to certain exceptions, except pursuant to this agreement, the Company is prohibited from researching, developing, manufacturing and commercializing, for the purpose of treating cancer, any cell therapy product that, as a result of ex vivo ex vivo Following the effective date, in April 2018, the Company received a $150.0 million upfront payment from Kite. In addition, Kite will reimburse the Company’s direct costs to conduct the joint research program, and Kite will be responsible for all subsequent development, manufacturing and commercialization of any licensed products.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will be entitled to receive escalating, tiered royalty payments with a percentage in the single digits based on potential future annual worldwide net sales of l The initial research term in the agreement is six years. Kite has an option to extend the research term of the agreement for up to two additional one-year periods for a separate upfront fee of $10.0 million per year. All contingent payments under the agreement, when earned, will be non-refundable and non-creditable. The transaction price of $185.9 million includes the upfront license fee of $150.0 million and $35.9 million estimated reimbursable service costs for identified research projects over the estimated performance period.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have been included in transaction pric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a license to the technology and on-going services. The Company concluded that the license is not discrete as it does not have stand-alone value to Kite apart from the services to be performed by the Company pursuant to the agreement. As a result, the Company recognizes revenue from the upfront payment on a straight-line basis through June 2024, the estimated period the Company will perform research services. The estimated period of performance and project cost is reviewed quarterly and adjusted, as needed, to reflect the Company’s current assumptions regarding the timing of its deliverables. As of September 30, 2018, the Company had deferred revenue of $137.8 million related to this agreement. Revenues recognized under the agreement for the three and nine months ended September 30, 2018 were as follows (in thousands):
September 30, 2018
Three Months Ended
Nine Months Ended
Revenue related to Kite Collaboration:
Recognition of upfront fee
$
6,296
$
12,249
Research services
2,732
4,295
Total
$
9,028
$
16,544
Pfizer Inc. SB-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certain manufacturing activities for SB-525, while Pfizer is responsible for subsequent worldwide development, manufacturing, marketing and commercialization of SB-525. Sangamo may also collaborate in the research and development of additional AAV-based gene therapy products for hemophilia A. The Compan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hemophilia A Pfizer agreement, is up to $475.0 million, which includes up to $300.0 million for SB-525 and up to $175.0 million for other products that may be developed under the agreement, subject to reduction on account of payments made under certain licenses for third 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 party intellectual property. To date, no milestone payments have been received and no products have been approved and therefore no royalty fees have been earned under the hemophilia A Pfizer agreement. Sangamo is responsible for internal and external research costs as part of the upfront fee and has the ability to request additional reimbursement from Pfizer if certain conditions are met. None of the clinical or regulatory milestones have been included in the $70.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The Company has identified the performance obligations within the hemophilia A Pfizer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through 2020, the estimated period the Company will perform research services. The estimated period of performance and project cost is reviewed quarterly and adjusted, as needed, to reflect the Company’s current assumptions regarding the timing of its deliverables. As of September 30, 2018, the Company had deferred revenue of $21.5 million related to this agreement. Revenues recognized under the agreement for the three and nine months ended September 30, 2018 and 2017 were as follows (in thousands):
Three Months Ended
Nine Months Ended
September 30,
September 30,
2018
2017
2018
2017
Revenue related to Pfizer Collaboration for SB-525:
Recognition of upfront fee
$
10,421
$
6,624
$
26,262
$
10,384
C9ORF72 Research Collaboration and License Agreement In December 2017, the Company entered into a separate exclusive, global collaboration and license agreement with Pfizer for the development and commercialization of potential gene therapy products that use ZFP transcription factors (“TFs”) to treat amyotrophic lateral sclerosis (“ALS”) and frontotemporal lobar degeneration (“FTLD”) linked to mutations of the C9ORF72 C9ORF72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 party intellectual property. Each party will be responsible for the cost of its performance of the research program. Pfizer will be operationally and financially responsible for subsequent development, manufacturing and commercialization of the licensed products. None of the clinical or regulatory milestones have been included in the $12.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s estimated variable consideration included in the transaction price and all constrained amounts, in each reporting period and as uncertain events are resolved or other changes in circumstances occur.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2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fifteen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has identified the performance obligations within this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through March 31, 2019 the estimated period the Company will perform research services. The estimated period of performance and project cost is reviewed quarterly and adjusted, as needed, to reflect the Company’s current assumptions regarding the timing of its deliverables. A a a . Bioverativ, a Sanofi company. In January 2014, the Company entered into an exclusive worldwide collaboration and license agreement with Bioverativ to develop therapeutics for hemoglobinopathies, focused on beta-thalassemia and sickle cell disease (“SCD”). Under the agreement, the Company is jointly conducting two research programs: the beta-thalassemia program and the SCD program. In the beta-thalassemia program, the Company is responsible for all discovery, research and development activities through the first human clinical trial. In the SCD program, both parties are responsible for research and development activities through the submission of an investigational new drug (“IND”) application for ZFP therapeutics intended to treat SCD. Under both programs, Bioverativ is responsible for subsequent worldwide clinical development, manufacturing and commercialization of licensed products developed under the agreement. At the end of the specified research terms for each program or under certain specified circumstances, Bioverativ has the right to step in and take over any of our remaining activities. Furthermore, the Company has an option to co-promote in the United States any licensed products to treat beta-thalassemia and SCD developed under the agreement, and Bioverativ will compensate the Company for such co-promotion activities. Subject to the terms of the agreement, the Company has granted Bioverativ an exclusive, royalty-bearing license, with the right to grant sublicenses, to use certain ZFP and other technology controlled by the Company for the purpose of researching, developing, manufacturing and commercializing licensed products developed under the agreement. The Company also granted Bioverativ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Under the agreement, the Company received an upfront license fee of $20.0 million and is eligible to receive development and sales milestone payments upon the achievement of specified regulatory, clinical development and sales milestones. In addition, the Company will also be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is up to $276.3 million. In addition, the Company will receive royalty payments for each licensed product that are a tiered double-digit percentage of annual net sales of each product. Bioverativ reimburses Sangamo for agreed upon costs incurred in connection with research and development activities conducted by Sangamo. To date, no milestone payments have been received and no products have been approved and therefore no royalty fees have been earned under the Bioverativ agreement. The agreement may be terminated by (i) the Company or Bioverativ for the uncured material breach of the other party, (ii) the Company or Bioverativ for the bankruptcy or other insolvency proceeding of the other party; (iii) Bioverativ, upon 180 days’ advance written notice to the Company and (iv) Bioverativ, for certain safety reasons upon written notice to, and after consultation with, the Company. As a result, actual future milestone payments could be lower than the amounts stated above. All contingent payments under the agreement, when earned, will be non-refundable and non-creditable. The transaction price of $75.7 million includes the upfront license fee of $20.0 million and $55.7 million estimated reimbursable service costs for identified research projects over the estimated performance period,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clinical or regulatory milestones have been included in transaction price. The Company has identified the performance obligations within this arrangement as a license to the technology and on-going research services activities. The Company concluded that the license is not discrete as it does not have stand-alone value to Bioverativ apart from the research services to be performed pursuant to the agreement. As a result, the Company recognizes revenue from the upfront payment based on proportional performance through 2022, the estimated period the Company will perform research services. The estimated period of performance and project cost is reviewed quarterly and adjusted, as needed, to reflect the Company’s current assumptions regarding the timing of its deliverables. As of September 30, 2018, the Company had deferred revenue of $5.1 million related to this agreement. Revenues recognized under the agreement for the three and nine months ended September 30, 2018 and 2017 were as follows (in thousands):
Three Months Ended
Nine Months Ended
September 30,
September 30,
2018
2017
2018
2017
Revenue related to Bioverativ agreement:
Recognition of upfront fee
$
1,094
$
442
$
3,432
$
1,326
Research services
1,146
2,959
7,707
7,736
Total
$
2,240
$
3,401
$
11,139
$
9,062
California Institute for Regenerative Medicine In May 2018, the California Institute for Regenerative Medicine (“CIRM”) granted a Strategic Partnership Award for $8.0 million to fund the clinical studies of a potentially curative ZFP Therapeutic for the treatment of beta-thalassemia based on the application of Sangamo’s ZFN genome editing technology. The grant exists through December 31, 2022 and provides matching funds to support the evaluate ST-400, a gene-edited cell therapy candidate for people with transfusion-dependent beta-thalassemia. As of September 30, 2018, the Company had received $1.7 million under the award. Under the terms of the CIRM grants, t C m a n is obligated t a o y a l i n li c e s i f e a s o p ce a g e s a l RM - f n e product candidates is recorded as a loan in other long-term liabilities on the accompanying consolidated balance sheet Shire International GmbH In January 2012, the Company entered into a collaboration and license agreement with Shire to research, develop and commercialize a ZFP therapeutic for treating Huntington’s disease. The Company received an upfront license fee of $13.0 million. In 2014, Sangamo recognized a $1.0 million milestone payment related to the hemophilia program. Shire does not have any milestone payment obligations, but is required to pay single digit percentage royalties to the Company, up to a specified maximum cap, on the commercial sales of therapeutic products for Huntington’s disease. The Company is required to pay single digit percentage royalties to Shire, up to a specified maximum cap, on commercial sales of therapeutic products from programs returned under the original agreement (which include blood clotting Factors VIII and IX) that use two zinc fingers. Pursuant to the agreement, the Company granted Shire an exclusive, world-wide, royalty-bearing license, with the right to grant sublicenses, to use the Company’s ZFP technology for the purpose of developing and commercializing human therapeutic and diagnostic products for the HTT HTT The Company has concluded that the license is not a separate unit of accounting as it does not have stand-alone value to Shire apart from the research services to be performed pursuant to the Shire agreement. The Company satisfied the deliverables and research services responsibilities within the amended arrangement which were completed in 2017. As a result, the Company recognized the remaining $2.3 million of deferred revenue from the upfront payment during the year ended December 31, 2017. Revenues recognized under the agreement for the three and nine months ended September 30, 2018 and 2017 were as follows (in thousands):
Three Months Ended
Nine Months Ended
September 30,
September 30,
2018
2017
2018
2017
Revenue related to Shire agreement:
Recognition of upfront fee
$
—
$
1,166
$
—
$
2,333
Research services
—
6
—
116
Total
$
—
$
1,172
$
—
$
2,449</t>
  </si>
  <si>
    <t>Income Taxes</t>
  </si>
  <si>
    <t>Income Tax Disclosure [Abstract]</t>
  </si>
  <si>
    <t>NOTE 6—INCOME TAXES On December 22, 2017, the U.S. government enacted comprehensive tax legislation commonly referred to as the Tax Cuts and Jobs Act (the "Tax Act"). The Tax Act makes broad and complex changes to the U.S. tax code that affected 2017, the current year and onwards, including, but not limited to, a reduction of the U.S. federal corporate tax rate from as high as 35% to 21%, a general elimination of U.S. federal income taxes on dividends from foreign subsidiaries, net operating loss deduction limitations, and 100% disallowance of entertainment expense. In addit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Due to the Company’s valuation allowance against its deferred tax assets, it does not expect that the provisions of the Tax Act will have a material impact on the Company’s financial position, results of operations, or income tax expense or benefit.</t>
  </si>
  <si>
    <t>Stock-Based Compensation</t>
  </si>
  <si>
    <t>Disclosure Of Compensation Related Costs Sharebased Payments [Abstract]</t>
  </si>
  <si>
    <t>NOTE 7—STOCK-BASED COMPENSATION The following table shows total stock-based compensation expense included in the condensed consolidated statements of operations for the three and nine months ended September 30, 2018 and 2017 (in thousands):
Three Months Ended
Nine Months Ended
September 30,
September 30,
2018
2017
2018
2017
Research and development
$
2,093
$
1,331
$
5,972
$
3,766
General and administrative
1,717
888
4,402
3,203
Total stock-based compensation expense
$
3,810
$
2,219
$
10,374
$
6,969</t>
  </si>
  <si>
    <t>Commitments and Contingencies</t>
  </si>
  <si>
    <t>Commitments And Contingencies Disclosure [Abstract]</t>
  </si>
  <si>
    <t>NOTE 8—COMMITMENTS AND CONTINGENCIES Brisbane Build-to-Suit Lease In November 2017, the Company entered into a long-term property lease which includes construction by the lessor of a building with approximately 87,700 square feet of space, in Brisbane, California. Substantial completion of the building is estimated to occur in the last quarter of 2018. The lease agreement expires in May 2029, approximately ten years after substantial completion of the building. A letter of credit for $3.5 million was established as the deposit and is classified as restricted cash within restricted cash and other noncurrent assets in the accompanying financial statements. The Company has two options to extend the lease term for up to a combined additional ten years. The Company is deemed, for accounting purposes only, to be the owner of the entire project including the building shell, even though it is not the legal owner as a result of the cold shell condition of the building and involvement in the construction process. In connection with the Company’s accounting for this transaction, the Company capitalized the costs of construction as a build-to-suit property within property and equipment, net, and recognize a corresponding build-to-suit lease obligation, including interest. Fair value of the building was estimated at $20.9 million using comparable market prices per square foot for similar space for public real estate transactions in the surrounding area and is considered a Level 2 fair value measurement. As of September 30, 2018, $39.5 million was capitalized with a corresponding build-to-suit lease obligation recognized related to this lease for the building and construction costs. Contingencies Sangamo is not party to any material pending legal proceedings or contingencies. From time to time, the Company may be involved in legal proceedings arising in the ordinary course of business.</t>
  </si>
  <si>
    <t>Stockholders' Equity</t>
  </si>
  <si>
    <t>Equity [Abstract]</t>
  </si>
  <si>
    <t xml:space="preserve">NOTE 9— I n April 2018, Sangamo completed an underwritten public offering of its common stock, in which the Company sold an aggregate of 14.2 million shares of its common stock at a public offering price of $16.25 per share. The net proceeds to Sangamo from the sale of shares in this offering, after deducting underwriting discounts and commissions and other estimated offering expenses, were approximately $215.8 million. In May 2017, the Company entered into an amended and restated sales agreement with Cowen and Company, LLC (“Cowen”) (the “ATM Facility”) pursuant to which the Company may offer and sell, in its sole discretion, shares of common stock having an aggregate offering price of up to $75.0 million through Cowen acting as the Company’s sales agent. Sales of the Company’s common stock, if any, will be made at market prices by any method that is deemed to be an “at the market offering” as defined in Rule 415 under the Securities Act of 1933, as amended. The Company has not sold any common stock under the ATM Facility. As of 30, 2018, the full </t>
  </si>
  <si>
    <t>Subsequent Events</t>
  </si>
  <si>
    <t>Subsequent Events [Abstract]</t>
  </si>
  <si>
    <t xml:space="preserve">NOTE 10— On July 20, 2018, the Company entered into a Share Purchase Agreement (the “SPA”) with certain shareholders (the “Sellers”) of TxCell, and the Company and TxCell entered into a Tender Offer Agreement (the “TOA”). Pursuant to the SPA and the TOA, the Company expects to acquire 100% of the equity interests of TxCell for approximately €72 million, on a debt-free and cash-free basis. On October 1, 2018, pursuant to the SPA, the Company purchased all of the ordinary shares of TxCell the “Ordinary Shares”) held by the Sellers for €2.58 per share in cash (such per share price being the “Offer Price” and such purchase being the “Block Transaction”). The Sellers owned 13,519,036 Ordinary Shares, which represented approximately 53% of the share capital and voting rights of TxCell. Subsequent to the completion of the Block Transaction, Promptly following the completion of the Block Transaction, the Company designated a number of directors on the board of directors of TxCell representing a majority of the TxCell board. Pursuant to the TOA, on November 1, 2018, the Company, commenced a cash tender offer (the “Offer”) to acquire all of the Ordinary Shares of TxCell not held by the Company for the Offer Price. In addition, the Company has agreed to: (a) grant to certain employees (including certain members of management) of TxCell stock options to purchase approximately 150,000 shares of Company common stock, which will be granted under the Company’s existing 2018 Equity Incentive Plan, with standard vesting conditions; and (b) enter into arrangements with holders of 495,396 “free shares” of TxCell, pursuant to which the Company would purchase such shares from the holders thereof from time to time through mid-2021. The purchase price for each such free share will be based on the performance of the Company’s stock price from the announcement of the transactions contemplated by the SPA and TOA (at which time each free share was valued at €2.58 per share through the time of purchase (such that, for example, if the Company’s stock price doubles during that time period, the value of each free share would similarly double). The Sellers and TxCell have made limited representations and warranties in the TOA as are customary for such an agreement governed under French law. The TOA also contains customary termination rights. If, following completion of the Offer, as it may be extended, the Company owns at least 95% of the share capital and voting rights of TxCell, it plans to acquire the remaining Ordinary Shares for the Offer Price through a compulsory squeeze-out procedure under French law. At this time, the Company is assessing the accounting impact of the agreement. </t>
  </si>
  <si>
    <t>Organization, Basis of Presentation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The condensed consolidated balance sheet data at December 31, 2017 were derived from the audited consolidated financial statements included in Sangamo’s Annual Report on Form 10-K for the year ended December 31, 2017, (the “2017 Annual Report”), as filed with the SEC. The accompanying condensed consolidated financial statements and related financial information should be read in conjunction with the audited financial statements and footnotes thereto for the year ended December 31, 2017, included in the 2017 Annual Report. </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t>
  </si>
  <si>
    <t xml:space="preserve">Cash and Cash Equivalents Sangamo considers all highly-liquid investments purchased with original maturities of three months or less at the purchase date to be cash equivalents. Cash and cash equivalents consist of cash and deposits in money market investment accounts. </t>
  </si>
  <si>
    <t>Marketable Securities Sangamo classifies its marketable securities as available-for-sale which are recorded at estimated fair value based on quoted market prices or observable market inputs of almost identical assets. Unrealized holding gains and losses are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t>
  </si>
  <si>
    <t>Fair Value Measurements</t>
  </si>
  <si>
    <t>Fair Value Measurements The carrying amounts for financial instruments consisting of cash and cash equivalents, accounts receivable, accounts payable and accrued liabilities approximate fair value due to their short maturities. Marketable securities and liabilities are stated at their estimated fair values. The counterparties to the agreements relating to the Company’s investment securities consist of the US Treasury, governmental agencies and various major corporations and financial institutions with investment-grade high credit ratings.</t>
  </si>
  <si>
    <t>Revenue Recognition</t>
  </si>
  <si>
    <t xml:space="preserve">Revenue Recognition Effective January 1, 2018, the Company adopted the provisions of Accounting Standards Codification (“ASC”), Topic 606, Revenue from Contracts with Customers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During the nine months ended September 30, 2018, revenues related to the hemophilia A collaboration agreement with Pfizer Inc. (“Pfizer”) and Kite Pharma, Inc. (“Kite”), a wholly-owned subsidiary of Gilead Sciences, Inc., represented 46% and 29%, respectively, of the Company’s total revenue. During the nine months ended September 30, 2017, revenues related to the Company’s hemophilia A collaboration agreement with Pfizer and the hemoglobinopathies agreement with Bioverativ, a Sanofi company (“Bioverativ”) represented 44% and 39%, respectively, of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t>
  </si>
  <si>
    <t>Recent Accounting Pronouncements</t>
  </si>
  <si>
    <t xml:space="preserve">Recent Accounting Pronouncements Recently Adopted In May 2014, the Financial Accounting Standards Board (“FASB”) issued Accounting Standards Updated (“ASU”) 2014-09, Revenue from Contracts with Customers Refer below for a summary of the amount by which each financial statement line item was affected by the impact of the cumulative adjustment and as compared with the guidance that was in effect prior to the adoption:
Impact of Topic 606 Adoption on Condensed Consolidated Balance Sheet as of January 1, 2018
(in thousands)
As reported under Topic 606
Adjustments
Balances without adoption of Topic 606
Deferred revenue, current portion
$
29,626
$
1,281
$
28,345
Deferred revenue, noncurrent portion
$
26,846
$
(2,398
)
$
29,244
Accumulated deficit
$
(494,362
)
$
1,117
$
(495,479
)
Impact of Topic 606 Adoption on Condensed Consolidated Balance Sheet as of September 30, 2018
(in thousands)
As reported under Topic 606
Adjustments
Balances without adoption of Topic 606
Deferred revenue, current portion
$
51,094
$
12,741
$
63,835
Deferred revenue, noncurrent portion
$
123,917
$
(3,130
)
$
120,787
Accumulated deficit
$
(544,032
)
$
(9,611
)
$
(553,643
)
Impact of Topic 606 Adoption on Condensed Consolidated Statement of Operations and Comprehensive Loss for the Three Months Ended September 30, 2018
Impact of Topic 606 Adoption on Condensed Consolidated Statement of Operations and Comprehensive Loss for the Nine Months Ended September 30, 2018
(in thousands)
As reported under Topic 606
Adjustments
Balances without adoption of Topic 606
As reported under Topic 606
Adjustments
Balances without adoption of Topic 606
Collaboration revenue
$
23,538
$
(4,461
)
$
19,077
$
57,378
$
(8,495
)
$
48,883
Net loss
$
(12,843
)
$
(4,461
)
$
(17,304
)
$
(49,670
)
$
(8,495
)
$
(58,165
)
Net loss per share - basic and diluted:
$
(0.13
)
$
(0.04
)
$
(0.17
)
$
(0.52
)
$
(0.09
)
$
(0.61
)
Impact of Topic 606 Adoption on Condensed Consolidated Statement of Cash Flows for the Nine Months Ended September 30, 2018
(in thousands)
As reported under Topic 606
Adjustments
Balances without adoption of Topic 606
Net loss
$
(49,670
)
$
(8,495
)
$
(58,165
)
Changes in deferred revenue
$
118,540
$
8,495
$
127,035
In November 2016, the FASB issued ASU 2016-18, Statement of Cash Flows ( ) société anonyme The following table provides a reconciliation of cash, cash equivalents, and restricted cash within the statement of financial position that sum to the total of the same amounts in the statement of cash flows:
As of September 30,
(in thousands)
2018
2017
Cash and cash equivalents
$
39,298
$
29,894
Restricted cash included in other non-current assets
79,941
—
Total cash, cash equivalents, and restricted cash shown in the statements of cash flows
$
119,239
$
29,894
In August 2018, the SEC adopted amendments to certain disclosure requirements in Securities Act Release No. 33-10532, Disclosure Update and Simplification Not yet adopted In February 2016 the FASB issued ASU 2016-02, Leases The Company expects that this standard will have a material effect on the financial statements. While the Company continues to assess the various impacts of adoption, the most significant effects will primarily relate to (1) the recognition of a right-of-use assets and lease liabilities on the balance sheet for the Company’s existing operating leases; (2) the derecognition of existing assets and liabilities for sale-leaseback transactions arising from build-to-suit lease arrangements for which construction is complete and we are leasing the constructed asset that currently do not qualify for sale accounting; (3) the derecognition of existing assets and liabilities for certain assets under construction in build-to-suit lease arrangements that the Company will lease when construction is complete; and (4) providing significant new disclosures about leasing activities. </t>
  </si>
  <si>
    <t>Organization, Basis of Presentation and Summary of Significant Accounting Policies (Tables)</t>
  </si>
  <si>
    <t>Summary of Reconciliation of Cash, Cash Equivalents and Restricted Cash</t>
  </si>
  <si>
    <t>The following table provides a reconciliation of cash, cash equivalents, and restricted cash within the statement of financial position that sum to the total of the same amounts in the statement of cash flows:
As of September 30,
(in thousands)
2018
2017
Cash and cash equivalents
$
39,298
$
29,894
Restricted cash included in other non-current assets
79,941
—
Total cash, cash equivalents, and restricted cash shown in the statements of cash flows
$
119,239
$
29,894</t>
  </si>
  <si>
    <t>Topic 606 [Member]</t>
  </si>
  <si>
    <t>Summary of Financial Statement Line Item Affected Cumulative Adjustment and Compared with Guidance in Effect Prior to Adoption</t>
  </si>
  <si>
    <t>Refer below for a summary of the amount by which each financial statement line item was affected by the impact of the cumulative adjustment and as compared with the guidance that was in effect prior to the adoption:
Impact of Topic 606 Adoption on Condensed Consolidated Balance Sheet as of January 1, 2018
(in thousands)
As reported under Topic 606
Adjustments
Balances without adoption of Topic 606
Deferred revenue, current portion
$
29,626
$
1,281
$
28,345
Deferred revenue, noncurrent portion
$
26,846
$
(2,398
)
$
29,244
Accumulated deficit
$
(494,362
)
$
1,117
$
(495,479
)
Impact of Topic 606 Adoption on Condensed Consolidated Balance Sheet as of September 30, 2018
(in thousands)
As reported under Topic 606
Adjustments
Balances without adoption of Topic 606
Deferred revenue, current portion
$
51,094
$
12,741
$
63,835
Deferred revenue, noncurrent portion
$
123,917
$
(3,130
)
$
120,787
Accumulated deficit
$
(544,032
)
$
(9,611
)
$
(553,643
)
Impact of Topic 606 Adoption on Condensed Consolidated Statement of Operations and Comprehensive Loss for the Three Months Ended September 30, 2018
Impact of Topic 606 Adoption on Condensed Consolidated Statement of Operations and Comprehensive Loss for the Nine Months Ended September 30, 2018
(in thousands)
As reported under Topic 606
Adjustments
Balances without adoption of Topic 606
As reported under Topic 606
Adjustments
Balances without adoption of Topic 606
Collaboration revenue
$
23,538
$
(4,461
)
$
19,077
$
57,378
$
(8,495
)
$
48,883
Net loss
$
(12,843
)
$
(4,461
)
$
(17,304
)
$
(49,670
)
$
(8,495
)
$
(58,165
)
Net loss per share - basic and diluted:
$
(0.13
)
$
(0.04
)
$
(0.17
)
$
(0.52
)
$
(0.09
)
$
(0.61
)
Impact of Topic 606 Adoption on Condensed Consolidated Statement of Cash Flows for the Nine Months Ended September 30, 2018
(in thousands)
As reported under Topic 606
Adjustments
Balances without adoption of Topic 606
Net loss
$
(49,670
)
$
(8,495
)
$
(58,165
)
Changes in deferred revenue
$
118,540
$
8,495
$
127,035</t>
  </si>
  <si>
    <t>Fair Value Measurement (Tables)</t>
  </si>
  <si>
    <t>Summary of Fair Value Measurements of Cash Equivalents, and Available-for-Sale Marketable Securities</t>
  </si>
  <si>
    <t>The fair value measurements of the Company’s cash equivalents and available-for-sale marketable securities are identified at the following levels within the fair value hierarchy (in thousands):
September 30, 2018
Fair Value Measurements
Total
Level 1
Level 2
Level 3
Assets:
Cash equivalents:
Money market funds
$
18
$
18
$
—
$
—
Total
18
18
—
—
Marketable securities:
Commercial paper securities
317,119
—
317,119
—
Corporate debt securities
83,579
—
83,579
—
U.S. government-sponsored entity debt securities
18,574
—
18,574
—
Total
419,272
—
419,272
—
Total cash equivalents and marketable securities
$
419,290
$
18
$
419,272
—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t>
  </si>
  <si>
    <t>Marketable Securities (Tables)</t>
  </si>
  <si>
    <t>Schedule of Investments</t>
  </si>
  <si>
    <t>The table below summarizes the Company’s investments (in thousands):
Gross
Gross
Amortized
Unrealized
Unrealized
Estimated
Cost
Gains
(Losses)
Fair Value
September 30, 2018
Cash equivalents:
Money market funds
$
18
$
—
$
—
$
18
Total
18
—
—
18
Available-for-sale securities:
Commercial paper securities
317,203
11
(95
)
317,119
Corporate debt securities
83,684
—
(105
)
83,579
U.S. government-sponsored entity debt securities
18,598
—
(24
)
18,574
Total
419,485
11
(224
)
419,272
Total cash equivalents and available-for-sale securities
$
419,503
$
11
$
(224
)
$
419,290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t>
  </si>
  <si>
    <t>Major Customers, Partnerships and Strategic Alliances (Tables)</t>
  </si>
  <si>
    <t>Kite Pharma, Inc. ("Kite") [Member]</t>
  </si>
  <si>
    <t>Research and Development Arrangement, Contract to Perform for Others [Line Items]</t>
  </si>
  <si>
    <t>Revenues Recognized under Agreement</t>
  </si>
  <si>
    <t>Revenues recognized under the agreement for the three and nine months ended September 30, 2018 were as follows (in thousands):
September 30, 2018
Three Months Ended
Nine Months Ended
Revenue related to Kite Collaboration:
Recognition of upfront fee
$
6,296
$
12,249
Research services
2,732
4,295
Total
$
9,028
$
16,544</t>
  </si>
  <si>
    <t>Pfizer [Member]</t>
  </si>
  <si>
    <t>Revenues recognized under the agreement for the three and nine months ended September 30, 2018 and 2017 were as follows (in thousands):
Three Months Ended
Nine Months Ended
September 30,
September 30,
2018
2017
2018
2017
Revenue related to Pfizer Collaboration for SB-525:
Recognition of upfront fee
$
10,421
$
6,624
$
26,262
$
10,384</t>
  </si>
  <si>
    <t>Bioverativ Inc [Member]</t>
  </si>
  <si>
    <t>Revenues recognized under the agreement for the three and nine months ended September 30, 2018 and 2017 were as follows (in thousands):
Three Months Ended
Nine Months Ended
September 30,
September 30,
2018
2017
2018
2017
Revenue related to Bioverativ agreement:
Recognition of upfront fee
$
1,094
$
442
$
3,432
$
1,326
Research services
1,146
2,959
7,707
7,736
Total
$
2,240
$
3,401
$
11,139
$
9,062</t>
  </si>
  <si>
    <t>Shire AG [Member]</t>
  </si>
  <si>
    <t>Revenues recognized under the agreement for the three and nine months ended September 30, 2018 and 2017 were as follows (in thousands):
Three Months Ended
Nine Months Ended
September 30,
September 30,
2018
2017
2018
2017
Revenue related to Shire agreement:
Recognition of upfront fee
$
—
$
1,166
$
—
$
2,333
Research services
—
6
—
116
Total
$
—
$
1,172
$
—
$
2,449</t>
  </si>
  <si>
    <t>Stock-Based Compensation (Tables)</t>
  </si>
  <si>
    <t>Stock-Based Compensation Expense</t>
  </si>
  <si>
    <t>The following table shows total stock-based compensation expense included in the condensed consolidated statements of operations for the three and nine months ended September 30, 2018 and 2017 (in thousands):
Three Months Ended
Nine Months Ended
September 30,
September 30,
2018
2017
2018
2017
Research and development
$
2,093
$
1,331
$
5,972
$
3,766
General and administrative
1,717
888
4,402
3,203
Total stock-based compensation expense
$
3,810
$
2,219
$
10,374
$
6,969</t>
  </si>
  <si>
    <t>Organization, Basis of Presentation and Summary of Significant Accounting Policies - Additional Information (Detail) - USD ($) $ in Thousands</t>
  </si>
  <si>
    <t>Jan. 01, 2018</t>
  </si>
  <si>
    <t>Nov. 30, 2017</t>
  </si>
  <si>
    <t>Dec. 31, 2016</t>
  </si>
  <si>
    <t>Organization And Summary Of Significant Accounting Policies [Line Items]</t>
  </si>
  <si>
    <t>Liquid investments purchased with original maturities</t>
  </si>
  <si>
    <t>three months or less</t>
  </si>
  <si>
    <t>Cash, cash equivalents, and restricted cash</t>
  </si>
  <si>
    <t>Restricted cash</t>
  </si>
  <si>
    <t>TxCell S.A. [Member]</t>
  </si>
  <si>
    <t>Brisbane Build-to-Suit Lease [Member]</t>
  </si>
  <si>
    <t>Topic 606 [Member] | Difference between Revenue Guidance in Effect before and after Topic 606 [Member]</t>
  </si>
  <si>
    <t>ASU 2016-18 [Member]</t>
  </si>
  <si>
    <t>Restricted cash balance</t>
  </si>
  <si>
    <t>Pfizer [Member] | Customer Concentration Risk [Member] | Total revenues [Member]</t>
  </si>
  <si>
    <t>Percentage of revenues</t>
  </si>
  <si>
    <t>46.00%</t>
  </si>
  <si>
    <t>44.00%</t>
  </si>
  <si>
    <t>Kite Pharma, Inc. ("Kite") [Member] | Customer Concentration Risk [Member] | Total revenues [Member]</t>
  </si>
  <si>
    <t>29.00%</t>
  </si>
  <si>
    <t>Bioverativ Inc [Member] | Customer Concentration Risk [Member] | Total revenues [Member]</t>
  </si>
  <si>
    <t>39.00%</t>
  </si>
  <si>
    <t>Organization, Basis of Presentation and Summary of Significant Accounting Policies - Condensed Consolidated Balance Sheet (Detail) - USD ($) $ in Thousands</t>
  </si>
  <si>
    <t>Revenue Initial Application Period Cumulative Effect Transition [Line Items]</t>
  </si>
  <si>
    <t>Deferred revenue, current portion</t>
  </si>
  <si>
    <t>Deferred revenue, noncurrent portion</t>
  </si>
  <si>
    <t>Adjustments [Member] | Topic 606 [Member]</t>
  </si>
  <si>
    <t>Balances without adoption of Topic 606 [Member] | Topic 606 [Member]</t>
  </si>
  <si>
    <t>Organization, Basis of Presentation and Summary of Significant Accounting Policies - Condensed Consolidated Statement of Operations and Comprehensive Loss (Detail) - USD ($) $ / shares in Units, $ in Thousands</t>
  </si>
  <si>
    <t>Revenue</t>
  </si>
  <si>
    <t>Adjustments [Member] | Collaboration Agreements [Member] | Topic 606 [Member]</t>
  </si>
  <si>
    <t>Balances without adoption of Topic 606 [Member] | Collaboration Agreements [Member] | Topic 606 [Member]</t>
  </si>
  <si>
    <t>Organization, Basis of Presentation and Summary of Significant Accounting Policies - Condensed Consolidated Statement of Cash Flows (Detail) - USD ($) $ in Thousands</t>
  </si>
  <si>
    <t>Changes in deferred revenue</t>
  </si>
  <si>
    <t>Organization, Basis of Presentation and Summary of Significant Accounting Policies - Summary of Reconciliation of Cash, Cash Equivalents and Restricted Cash (Detail) - USD ($) $ in Thousands</t>
  </si>
  <si>
    <t>Restricted cash included in other non-current assets</t>
  </si>
  <si>
    <t>Restricted Cash Noncurrent, Asset, Statement of Financial Position [Extensible List]</t>
  </si>
  <si>
    <t>sgmo:RestrictedCashAndOtherNonCurrentAssets</t>
  </si>
  <si>
    <t>Total cash, cash equivalents, and restricted cash shown in the statements of cash flows</t>
  </si>
  <si>
    <t>Fair Value Measurement - Summary of Fair Value Measurements of Cash Equivalents, and Available-for-Sale Marketable Securities (Detail) - USD ($) $ in Thousands</t>
  </si>
  <si>
    <t>Fair Value Assets And Liabilities Measured On Recurring And Nonrecurring Basis [Line Items]</t>
  </si>
  <si>
    <t>Total marketable securities</t>
  </si>
  <si>
    <t>Money market funds [Member]</t>
  </si>
  <si>
    <t>Total cash equivalents</t>
  </si>
  <si>
    <t>Commercial paper securities [Member]</t>
  </si>
  <si>
    <t>Corporate debt securities [Member]</t>
  </si>
  <si>
    <t>U.S. government sponsored entity debt securities [Member]</t>
  </si>
  <si>
    <t>Fair value on recurring basis [Member]</t>
  </si>
  <si>
    <t>Total cash equivalents and marketable securities</t>
  </si>
  <si>
    <t>Fair value on recurring basis [Member] | Money market funds [Member]</t>
  </si>
  <si>
    <t>Fair value on recurring basis [Member] | Commercial paper securities [Member]</t>
  </si>
  <si>
    <t>Fair value on recurring basis [Member] | Level 1 [Member]</t>
  </si>
  <si>
    <t>Fair value on recurring basis [Member] | Level 1 [Member] | Money market funds [Member]</t>
  </si>
  <si>
    <t>Fair value on recurring basis [Member] | Level 2 [Member]</t>
  </si>
  <si>
    <t>Fair value on recurring basis [Member] | Level 2 [Member] | Commercial paper securities [Member]</t>
  </si>
  <si>
    <t>Fair value on recurring basis [Member] | Corporate debt securities [Member]</t>
  </si>
  <si>
    <t>Fair value on recurring basis [Member] | Corporate debt securities [Member] | Level 2 [Member]</t>
  </si>
  <si>
    <t>Fair value on recurring basis [Member] | U.S. government sponsored entity debt securities [Member]</t>
  </si>
  <si>
    <t>Fair value on recurring basis [Member] | U.S. government sponsored entity debt securities [Member] | Level 2 [Member]</t>
  </si>
  <si>
    <t>Marketable Securities - Schedule of Investments (Detail) - USD ($) $ in Thousands</t>
  </si>
  <si>
    <t>Schedule Of Available For Sale Securities [Line Items]</t>
  </si>
  <si>
    <t>Cash equivalents, Amortized Cost</t>
  </si>
  <si>
    <t>Available-for-sale securities, Amortized Cost</t>
  </si>
  <si>
    <t>Available-for-sale securities, Gross Unrealized Gains</t>
  </si>
  <si>
    <t>Available-for-sale securities, Gross Unrealized (Losses)</t>
  </si>
  <si>
    <t>Available-for-sale securities, Estimated Fair Value</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Estimated Fair Value</t>
  </si>
  <si>
    <t>Cash equivalents, Estimated Fair Value</t>
  </si>
  <si>
    <t>Cash equivalents [Member]</t>
  </si>
  <si>
    <t>Marketable Securities - Additional Information (Detail) - USD ($)</t>
  </si>
  <si>
    <t>Realized losses</t>
  </si>
  <si>
    <t>Investments other-than-temporarily impaired</t>
  </si>
  <si>
    <t>Investments maturity period</t>
  </si>
  <si>
    <t>1 year</t>
  </si>
  <si>
    <t>Basic and Diluted Net Loss Per Share - Additional Information (Detail) - shares</t>
  </si>
  <si>
    <t>Stock options and restricted stock units [Member]</t>
  </si>
  <si>
    <t>Antidilutive Securities Excluded From Computation Of Earnings Per Share [Line Items]</t>
  </si>
  <si>
    <t>Number of anti-dilutive shares excluded from calculation of diluted net loss per share</t>
  </si>
  <si>
    <t>Major Customers, Partnerships and Strategic Alliances - Additional Information (Detail)</t>
  </si>
  <si>
    <t>Apr. 05, 2018USD ($)</t>
  </si>
  <si>
    <t>May 31, 2018USD ($)</t>
  </si>
  <si>
    <t>Apr. 30, 2018USD ($)</t>
  </si>
  <si>
    <t>Feb. 28, 2018</t>
  </si>
  <si>
    <t>Dec. 31, 2017USD ($)</t>
  </si>
  <si>
    <t>May 31, 2017USD ($)</t>
  </si>
  <si>
    <t>Jan. 31, 2014USD ($)Program</t>
  </si>
  <si>
    <t>Jan. 31, 2012USD ($)</t>
  </si>
  <si>
    <t>Sep. 30, 2018USD ($)</t>
  </si>
  <si>
    <t>Sep. 30, 2017USD ($)</t>
  </si>
  <si>
    <t>Sep. 30, 2018USD ($)ProductMilestone</t>
  </si>
  <si>
    <t>Dec. 31, 2014USD ($)</t>
  </si>
  <si>
    <t>Number of research programs | Program</t>
  </si>
  <si>
    <t>Other long-term liabilities</t>
  </si>
  <si>
    <t>California Institute for Regenerative Medicine ("CIRM") [Member]</t>
  </si>
  <si>
    <t>Funds due under the agreement</t>
  </si>
  <si>
    <t>California Institute for Regenerative Medicine ("CIRM") [Member] | Research Grants [Member]</t>
  </si>
  <si>
    <t>Kite Pharma, Inc. ("Kite") [Member] | Collaboration and License Agreement [Member]</t>
  </si>
  <si>
    <t>Collaboration waiting period under HSR expiration date at which time agreement became effective</t>
  </si>
  <si>
    <t>Apr. 5,
		2018</t>
  </si>
  <si>
    <t>Milestone payments received</t>
  </si>
  <si>
    <t>Initial research term of agreement</t>
  </si>
  <si>
    <t>6 years</t>
  </si>
  <si>
    <t>Research agreement term</t>
  </si>
  <si>
    <t>an option to extend the research term of the agreement for up to two additional one-year periods for a separate upfront fee of $10.0 million per year.</t>
  </si>
  <si>
    <t>Lease agreement, extendable lease term</t>
  </si>
  <si>
    <t>2 years</t>
  </si>
  <si>
    <t>Separate upfront fee</t>
  </si>
  <si>
    <t>Collaborative arrangement transaction price</t>
  </si>
  <si>
    <t>Revenues under agreement</t>
  </si>
  <si>
    <t>Collaborative arrangement estimated reimbursable service costs</t>
  </si>
  <si>
    <t>Deferred revenue</t>
  </si>
  <si>
    <t>Kite Pharma, Inc. ("Kite") [Member] | Collaboration and License Agreement [Member] | Maximum [Member]</t>
  </si>
  <si>
    <t>Contingent development - and sales-based milestone payments to be received</t>
  </si>
  <si>
    <t>Kite Pharma, Inc. ("Kite") [Member] | Collaboration and License Agreement [Member] | Achievement of Specified Research, Clinical Development, Regulatory and First Commercial Sale Milestones [Member]</t>
  </si>
  <si>
    <t>Kite Pharma, Inc. ("Kite") [Member] | Collaboration and License Agreement [Member] | Achievement of Specified Sales-based Milestones if Annual Worldwide Net Sales of Licensed Products Reach Specified Levels [Member]</t>
  </si>
  <si>
    <t>Number of products approved | Product</t>
  </si>
  <si>
    <t>Pfizer [Member] | SB-525 [Member]</t>
  </si>
  <si>
    <t>Number of milestones included in transaction price | Milestone</t>
  </si>
  <si>
    <t>Pfizer [Member] | Royalty Revenues [Member]</t>
  </si>
  <si>
    <t>Pfizer [Member] | C9ORF72 [Member]</t>
  </si>
  <si>
    <t>Pfizer [Member] | Maximum [Member] | SB-525 [Member]</t>
  </si>
  <si>
    <t>Potential amount to be funded for achievement of specified commercialized and sales milestones</t>
  </si>
  <si>
    <t>Milestone revenue receivable</t>
  </si>
  <si>
    <t>Pfizer [Member] | Maximum [Member] | Other Products [Member]</t>
  </si>
  <si>
    <t>Pfizer [Member] | Achievement of Specified Clinical Development Intellectual Property and Regulatory Milestones | Maximum [Member]</t>
  </si>
  <si>
    <t>Pfizer [Member] | Achievement of First Commercial Sale Milestones | Maximum [Member]</t>
  </si>
  <si>
    <t>Pfizer [Member] | Achievement of Specified Preclinical Development Clinical Development and First Commercial Sale Milestones | Maximum [Member] | C9ORF72 [Member]</t>
  </si>
  <si>
    <t>Pfizer [Member] | Achievement of Commercial Milestones | Maximum [Member] | C9ORF72 [Member]</t>
  </si>
  <si>
    <t>Bioverativ Inc [Member] | Collaboration and License Agreement [Member]</t>
  </si>
  <si>
    <t>Bioverativ Inc [Member] | Collaboration and License Agreement [Member] | Royalty Revenues [Member]</t>
  </si>
  <si>
    <t>Bioverativ Inc [Member] | Collaboration and License Agreement [Member] | Maximum [Member]</t>
  </si>
  <si>
    <t>Bioverativ Inc [Member] | Collaboration and License Agreement [Member] | Achievement Of Specified Clinical Development And Regulatory Milestones | Maximum [Member]</t>
  </si>
  <si>
    <t>Bioverativ Inc [Member] | Collaboration and License Agreement [Member] | Achievement Of Specified Sales Milestones | Maximum [Member]</t>
  </si>
  <si>
    <t>Shire AG [Member] | Collaboration and License Agreement [Member]</t>
  </si>
  <si>
    <t>Recognition of milestone</t>
  </si>
  <si>
    <t>Major Customers, Partnerships and Strategic Alliances - Revenues Recognized under Agreement (Detail) - USD ($) $ in Thousands</t>
  </si>
  <si>
    <t>Total</t>
  </si>
  <si>
    <t>Recognition of Upfront Fee [Member]</t>
  </si>
  <si>
    <t>Kite Pharma, Inc. ("Kite") [Member] | Recognition of Upfront Fee [Member]</t>
  </si>
  <si>
    <t>Kite Pharma, Inc. ("Kite") [Member] | Research Services [Member]</t>
  </si>
  <si>
    <t>Pfizer Collaboration for SB-525 | Recognition of Upfront Fee [Member]</t>
  </si>
  <si>
    <t>Bioverativ Inc [Member] | Recognition of Upfront Fee [Member]</t>
  </si>
  <si>
    <t>Bioverativ Inc [Member] | Research Services [Member]</t>
  </si>
  <si>
    <t>Shire AG [Member] | Recognition of Upfront Fee [Member]</t>
  </si>
  <si>
    <t>Shire AG [Member] | Research Services [Member]</t>
  </si>
  <si>
    <t>Income Taxes - Additional Information (Detail)</t>
  </si>
  <si>
    <t>12 Months Ended</t>
  </si>
  <si>
    <t>Federal statutory income tax rate</t>
  </si>
  <si>
    <t>21.00%</t>
  </si>
  <si>
    <t>35.00%</t>
  </si>
  <si>
    <t>Percentage of disallowance of entertainment expense</t>
  </si>
  <si>
    <t>100.00%</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Commitments and Contingencies - Additional Information (Detail) $ in Thousands</t>
  </si>
  <si>
    <t>1 Months Ended</t>
  </si>
  <si>
    <t>Nov. 30, 2017USD ($)ft²Option</t>
  </si>
  <si>
    <t>Commitments And Contingencies [Line Items]</t>
  </si>
  <si>
    <t>Property leased | ft²</t>
  </si>
  <si>
    <t>Lease expiration date</t>
  </si>
  <si>
    <t>May 31,
		2029</t>
  </si>
  <si>
    <t>Operating lease expiration period</t>
  </si>
  <si>
    <t>10 years</t>
  </si>
  <si>
    <t>Number of lease term extension options | Option</t>
  </si>
  <si>
    <t>Costs capitalized</t>
  </si>
  <si>
    <t>Brisbane Build-to-Suit Lease [Member] | Building [Member]</t>
  </si>
  <si>
    <t>Brisbane Build-to-Suit Lease [Member] | Maximum [Member]</t>
  </si>
  <si>
    <t>Stockholders' Equity - Additional Information (Detail) - USD ($) $ / shares in Units, shares in Millions</t>
  </si>
  <si>
    <t>Apr. 30, 2018</t>
  </si>
  <si>
    <t>May 31, 2017</t>
  </si>
  <si>
    <t>Share Based Compensation Arrangement By Share Based Payment Award [Line Items]</t>
  </si>
  <si>
    <t>Net proceeds from sale of shares, after deducting underwriting discounts and commissions and other estimated offering expenses</t>
  </si>
  <si>
    <t>ATM Agreement [Member]</t>
  </si>
  <si>
    <t>Common stock issuable and sellable under offering agreement</t>
  </si>
  <si>
    <t>ATM Agreement [Member] | Maximum [Member]</t>
  </si>
  <si>
    <t>Common Stock [Member]</t>
  </si>
  <si>
    <t>Sale of common stock in underwritten public offering</t>
  </si>
  <si>
    <t>Sale of common stock, public offering price</t>
  </si>
  <si>
    <t>Subsequent Events - Additional Information (Detail) - TxCell S.A. [Member] - EUR (€) € / shares in Units, € in Millions</t>
  </si>
  <si>
    <t>Jul. 20, 2018</t>
  </si>
  <si>
    <t>Oct. 01, 2018</t>
  </si>
  <si>
    <t>Subsequent Event [Line Items]</t>
  </si>
  <si>
    <t>Percentage of share capital and voting rights owned after completion of offer</t>
  </si>
  <si>
    <t>95.00%</t>
  </si>
  <si>
    <t>Share Purchase Agreement and Tender Offer Agreement [Member]</t>
  </si>
  <si>
    <t>Percentage of equity interests expected to acquire</t>
  </si>
  <si>
    <t>Consideration payable</t>
  </si>
  <si>
    <t>Share Purchase Agreement [Member] | Subsequent Event [Member]</t>
  </si>
  <si>
    <t>Purchase price per share</t>
  </si>
  <si>
    <t>Number of shares owned by sellers</t>
  </si>
  <si>
    <t>Percentage of share capital and voting rights held by sellers</t>
  </si>
  <si>
    <t>53.00%</t>
  </si>
  <si>
    <t>80.00%</t>
  </si>
  <si>
    <t>Tender Offer Agreement [Member] | Subsequent Event [Member]</t>
  </si>
  <si>
    <t>Number of free shares held by the holders</t>
  </si>
  <si>
    <t>Tender Offer Agreement [Member] | Subsequent Event [Member] | 2018 Equity Incentive Plan [Member]</t>
  </si>
  <si>
    <t>Number of common stock available for gra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123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2092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1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4" t="s">
        <v>157</v>
      </c>
      <c r="B3" s="4" t="s">
        <v>158</v>
      </c>
    </row>
    <row r="4" spans="1:2">
      <c r="A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298</v>
      </c>
      <c r="C3" s="7" t="n">
        <v>49826</v>
      </c>
    </row>
    <row r="4" spans="1:3">
      <c r="A4" s="4" t="s">
        <v>30</v>
      </c>
      <c r="B4" s="5" t="n">
        <v>419272</v>
      </c>
      <c r="C4" s="5" t="n">
        <v>193482</v>
      </c>
    </row>
    <row r="5" spans="1:3">
      <c r="A5" s="4" t="s">
        <v>31</v>
      </c>
      <c r="B5" s="5" t="n">
        <v>683</v>
      </c>
      <c r="C5" s="5" t="n">
        <v>240</v>
      </c>
    </row>
    <row r="6" spans="1:3">
      <c r="A6" s="4" t="s">
        <v>32</v>
      </c>
      <c r="B6" s="5" t="n">
        <v>5567</v>
      </c>
      <c r="C6" s="5" t="n">
        <v>3343</v>
      </c>
    </row>
    <row r="7" spans="1:3">
      <c r="A7" s="4" t="s">
        <v>33</v>
      </c>
      <c r="B7" s="5" t="n">
        <v>3382</v>
      </c>
      <c r="C7" s="5" t="n">
        <v>1506</v>
      </c>
    </row>
    <row r="8" spans="1:3">
      <c r="A8" s="4" t="s">
        <v>34</v>
      </c>
      <c r="B8" s="5" t="n">
        <v>468202</v>
      </c>
      <c r="C8" s="5" t="n">
        <v>248397</v>
      </c>
    </row>
    <row r="9" spans="1:3">
      <c r="A9" s="4" t="s">
        <v>35</v>
      </c>
      <c r="C9" s="5" t="n">
        <v>1012</v>
      </c>
    </row>
    <row r="10" spans="1:3">
      <c r="A10" s="4" t="s">
        <v>36</v>
      </c>
      <c r="B10" s="5" t="n">
        <v>50497</v>
      </c>
      <c r="C10" s="5" t="n">
        <v>31066</v>
      </c>
    </row>
    <row r="11" spans="1:3">
      <c r="A11" s="4" t="s">
        <v>37</v>
      </c>
      <c r="B11" s="5" t="n">
        <v>1585</v>
      </c>
      <c r="C11" s="5" t="n">
        <v>1585</v>
      </c>
    </row>
    <row r="12" spans="1:3">
      <c r="A12" s="4" t="s">
        <v>38</v>
      </c>
      <c r="B12" s="5" t="n">
        <v>6379</v>
      </c>
      <c r="C12" s="5" t="n">
        <v>1181</v>
      </c>
    </row>
    <row r="13" spans="1:3">
      <c r="A13" s="4" t="s">
        <v>39</v>
      </c>
      <c r="B13" s="5" t="n">
        <v>79941</v>
      </c>
      <c r="C13" s="5" t="n">
        <v>3500</v>
      </c>
    </row>
    <row r="14" spans="1:3">
      <c r="A14" s="4" t="s">
        <v>40</v>
      </c>
      <c r="B14" s="5" t="n">
        <v>606604</v>
      </c>
      <c r="C14" s="5" t="n">
        <v>286741</v>
      </c>
    </row>
    <row r="15" spans="1:3">
      <c r="A15" s="3" t="s">
        <v>41</v>
      </c>
    </row>
    <row r="16" spans="1:3">
      <c r="A16" s="4" t="s">
        <v>42</v>
      </c>
      <c r="B16" s="5" t="n">
        <v>16424</v>
      </c>
      <c r="C16" s="5" t="n">
        <v>11035</v>
      </c>
    </row>
    <row r="17" spans="1:3">
      <c r="A17" s="4" t="s">
        <v>43</v>
      </c>
      <c r="B17" s="5" t="n">
        <v>6605</v>
      </c>
      <c r="C17" s="5" t="n">
        <v>5479</v>
      </c>
    </row>
    <row r="18" spans="1:3">
      <c r="A18" s="4" t="s">
        <v>44</v>
      </c>
      <c r="B18" s="5" t="n">
        <v>51094</v>
      </c>
      <c r="C18" s="5" t="n">
        <v>28345</v>
      </c>
    </row>
    <row r="19" spans="1:3">
      <c r="A19" s="4" t="s">
        <v>45</v>
      </c>
      <c r="B19" s="5" t="n">
        <v>74123</v>
      </c>
      <c r="C19" s="5" t="n">
        <v>44859</v>
      </c>
    </row>
    <row r="20" spans="1:3">
      <c r="A20" s="4" t="s">
        <v>46</v>
      </c>
      <c r="B20" s="5" t="n">
        <v>123917</v>
      </c>
      <c r="C20" s="5" t="n">
        <v>29244</v>
      </c>
    </row>
    <row r="21" spans="1:3">
      <c r="A21" s="4" t="s">
        <v>47</v>
      </c>
      <c r="B21" s="5" t="n">
        <v>26928</v>
      </c>
      <c r="C21" s="5" t="n">
        <v>24738</v>
      </c>
    </row>
    <row r="22" spans="1:3">
      <c r="A22" s="4" t="s">
        <v>48</v>
      </c>
      <c r="B22" s="5" t="n">
        <v>1730</v>
      </c>
    </row>
    <row r="23" spans="1:3">
      <c r="A23" s="4" t="s">
        <v>49</v>
      </c>
      <c r="B23" s="5" t="n">
        <v>226698</v>
      </c>
      <c r="C23" s="5" t="n">
        <v>98841</v>
      </c>
    </row>
    <row r="24" spans="1:3">
      <c r="A24" s="4" t="s">
        <v>50</v>
      </c>
      <c r="B24" s="4" t="s">
        <v>51</v>
      </c>
      <c r="C24" s="4" t="s">
        <v>51</v>
      </c>
    </row>
    <row r="25" spans="1:3">
      <c r="A25" s="3" t="s">
        <v>52</v>
      </c>
    </row>
    <row r="26" spans="1:3">
      <c r="A26" s="4" t="s">
        <v>53</v>
      </c>
      <c r="B26" s="5" t="n">
        <v>1018</v>
      </c>
      <c r="C26" s="5" t="n">
        <v>856</v>
      </c>
    </row>
    <row r="27" spans="1:3">
      <c r="A27" s="4" t="s">
        <v>54</v>
      </c>
      <c r="B27" s="5" t="n">
        <v>923164</v>
      </c>
      <c r="C27" s="5" t="n">
        <v>682809</v>
      </c>
    </row>
    <row r="28" spans="1:3">
      <c r="A28" s="4" t="s">
        <v>55</v>
      </c>
      <c r="B28" s="5" t="n">
        <v>-544032</v>
      </c>
      <c r="C28" s="5" t="n">
        <v>-495479</v>
      </c>
    </row>
    <row r="29" spans="1:3">
      <c r="A29" s="4" t="s">
        <v>56</v>
      </c>
      <c r="B29" s="5" t="n">
        <v>-244</v>
      </c>
      <c r="C29" s="5" t="n">
        <v>-286</v>
      </c>
    </row>
    <row r="30" spans="1:3">
      <c r="A30" s="4" t="s">
        <v>57</v>
      </c>
      <c r="B30" s="5" t="n">
        <v>379906</v>
      </c>
      <c r="C30" s="5" t="n">
        <v>187900</v>
      </c>
    </row>
    <row r="31" spans="1:3">
      <c r="A31" s="4" t="s">
        <v>58</v>
      </c>
      <c r="B31" s="7" t="n">
        <v>606604</v>
      </c>
      <c r="C31" s="7" t="n">
        <v>286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row>
    <row r="4" spans="1:2">
      <c r="A4" s="3" t="s">
        <v>170</v>
      </c>
    </row>
    <row r="5" spans="1:2">
      <c r="A5" s="4" t="s">
        <v>171</v>
      </c>
      <c r="B5" s="4" t="s">
        <v>172</v>
      </c>
    </row>
    <row r="6" spans="1:2">
      <c r="A6" s="4" t="s">
        <v>173</v>
      </c>
    </row>
    <row r="7" spans="1:2">
      <c r="A7" s="3" t="s">
        <v>170</v>
      </c>
    </row>
    <row r="8" spans="1:2">
      <c r="A8" s="4" t="s">
        <v>171</v>
      </c>
      <c r="B8" s="4" t="s">
        <v>174</v>
      </c>
    </row>
    <row r="9" spans="1:2">
      <c r="A9" s="4" t="s">
        <v>175</v>
      </c>
    </row>
    <row r="10" spans="1:2">
      <c r="A10" s="3" t="s">
        <v>170</v>
      </c>
    </row>
    <row r="11" spans="1:2">
      <c r="A11" s="4" t="s">
        <v>171</v>
      </c>
      <c r="B11" s="4" t="s">
        <v>176</v>
      </c>
    </row>
    <row r="12" spans="1:2">
      <c r="A12" s="4" t="s">
        <v>177</v>
      </c>
    </row>
    <row r="13" spans="1:2">
      <c r="A13" s="3" t="s">
        <v>170</v>
      </c>
    </row>
    <row r="14" spans="1:2">
      <c r="A14" s="4" t="s">
        <v>171</v>
      </c>
      <c r="B1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s>
  <sheetData>
    <row r="1" spans="1:7">
      <c r="A1" s="1" t="s">
        <v>182</v>
      </c>
      <c r="B1" s="2" t="s">
        <v>1</v>
      </c>
    </row>
    <row r="2" spans="1:7">
      <c r="B2" s="2" t="s">
        <v>2</v>
      </c>
      <c r="C2" s="2" t="s">
        <v>67</v>
      </c>
      <c r="D2" s="2" t="s">
        <v>183</v>
      </c>
      <c r="E2" s="2" t="s">
        <v>27</v>
      </c>
      <c r="F2" s="2" t="s">
        <v>184</v>
      </c>
      <c r="G2" s="2" t="s">
        <v>185</v>
      </c>
    </row>
    <row r="3" spans="1:7">
      <c r="A3" s="3" t="s">
        <v>186</v>
      </c>
    </row>
    <row r="4" spans="1:7">
      <c r="A4" s="4" t="s">
        <v>187</v>
      </c>
      <c r="B4" s="4" t="s">
        <v>188</v>
      </c>
    </row>
    <row r="5" spans="1:7">
      <c r="A5" s="4" t="s">
        <v>55</v>
      </c>
      <c r="B5" s="7" t="n">
        <v>-544032</v>
      </c>
      <c r="E5" s="7" t="n">
        <v>-495479</v>
      </c>
    </row>
    <row r="6" spans="1:7">
      <c r="A6" s="4" t="s">
        <v>189</v>
      </c>
      <c r="B6" s="5" t="n">
        <v>119239</v>
      </c>
      <c r="C6" s="7" t="n">
        <v>29894</v>
      </c>
      <c r="E6" s="5" t="n">
        <v>53326</v>
      </c>
      <c r="G6" s="7" t="n">
        <v>22061</v>
      </c>
    </row>
    <row r="7" spans="1:7">
      <c r="A7" s="4" t="s">
        <v>190</v>
      </c>
      <c r="B7" s="5" t="n">
        <v>79941</v>
      </c>
      <c r="E7" s="7" t="n">
        <v>3500</v>
      </c>
    </row>
    <row r="8" spans="1:7">
      <c r="A8" s="4" t="s">
        <v>191</v>
      </c>
    </row>
    <row r="9" spans="1:7">
      <c r="A9" s="3" t="s">
        <v>186</v>
      </c>
    </row>
    <row r="10" spans="1:7">
      <c r="A10" s="4" t="s">
        <v>190</v>
      </c>
      <c r="B10" s="5" t="n">
        <v>76400</v>
      </c>
    </row>
    <row r="11" spans="1:7">
      <c r="A11" s="4" t="s">
        <v>192</v>
      </c>
    </row>
    <row r="12" spans="1:7">
      <c r="A12" s="3" t="s">
        <v>186</v>
      </c>
    </row>
    <row r="13" spans="1:7">
      <c r="A13" s="4" t="s">
        <v>190</v>
      </c>
      <c r="B13" s="5" t="n">
        <v>3500</v>
      </c>
      <c r="F13" s="7" t="n">
        <v>3500</v>
      </c>
    </row>
    <row r="14" spans="1:7">
      <c r="A14" s="4" t="s">
        <v>159</v>
      </c>
    </row>
    <row r="15" spans="1:7">
      <c r="A15" s="3" t="s">
        <v>186</v>
      </c>
    </row>
    <row r="16" spans="1:7">
      <c r="A16" s="4" t="s">
        <v>55</v>
      </c>
      <c r="D16" s="7" t="n">
        <v>-494362</v>
      </c>
    </row>
    <row r="17" spans="1:7">
      <c r="A17" s="4" t="s">
        <v>193</v>
      </c>
    </row>
    <row r="18" spans="1:7">
      <c r="A18" s="3" t="s">
        <v>186</v>
      </c>
    </row>
    <row r="19" spans="1:7">
      <c r="A19" s="4" t="s">
        <v>55</v>
      </c>
      <c r="B19" s="5" t="n">
        <v>-9611</v>
      </c>
      <c r="D19" s="5" t="n">
        <v>1117</v>
      </c>
    </row>
    <row r="20" spans="1:7">
      <c r="A20" s="4" t="s">
        <v>194</v>
      </c>
    </row>
    <row r="21" spans="1:7">
      <c r="A21" s="3" t="s">
        <v>186</v>
      </c>
    </row>
    <row r="22" spans="1:7">
      <c r="A22" s="4" t="s">
        <v>195</v>
      </c>
      <c r="D22" s="7" t="n">
        <v>3500</v>
      </c>
    </row>
    <row r="23" spans="1:7">
      <c r="A23" s="4" t="s">
        <v>189</v>
      </c>
      <c r="B23" s="7" t="n">
        <v>79900</v>
      </c>
    </row>
    <row r="24" spans="1:7">
      <c r="A24" s="4" t="s">
        <v>196</v>
      </c>
    </row>
    <row r="25" spans="1:7">
      <c r="A25" s="3" t="s">
        <v>186</v>
      </c>
    </row>
    <row r="26" spans="1:7">
      <c r="A26" s="4" t="s">
        <v>197</v>
      </c>
      <c r="B26" s="4" t="s">
        <v>198</v>
      </c>
      <c r="C26" s="4" t="s">
        <v>199</v>
      </c>
    </row>
    <row r="27" spans="1:7">
      <c r="A27" s="4" t="s">
        <v>200</v>
      </c>
    </row>
    <row r="28" spans="1:7">
      <c r="A28" s="3" t="s">
        <v>186</v>
      </c>
    </row>
    <row r="29" spans="1:7">
      <c r="A29" s="4" t="s">
        <v>197</v>
      </c>
      <c r="B29" s="4" t="s">
        <v>201</v>
      </c>
    </row>
    <row r="30" spans="1:7">
      <c r="A30" s="4" t="s">
        <v>202</v>
      </c>
    </row>
    <row r="31" spans="1:7">
      <c r="A31" s="3" t="s">
        <v>186</v>
      </c>
    </row>
    <row r="32" spans="1:7">
      <c r="A32" s="4" t="s">
        <v>197</v>
      </c>
      <c r="C32" s="4" t="s">
        <v>2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183</v>
      </c>
      <c r="D1" s="2" t="s">
        <v>27</v>
      </c>
    </row>
    <row r="2" spans="1:4">
      <c r="A2" s="3" t="s">
        <v>205</v>
      </c>
    </row>
    <row r="3" spans="1:4">
      <c r="A3" s="4" t="s">
        <v>206</v>
      </c>
      <c r="B3" s="7" t="n">
        <v>51094</v>
      </c>
      <c r="D3" s="7" t="n">
        <v>28345</v>
      </c>
    </row>
    <row r="4" spans="1:4">
      <c r="A4" s="4" t="s">
        <v>207</v>
      </c>
      <c r="B4" s="5" t="n">
        <v>123917</v>
      </c>
      <c r="D4" s="5" t="n">
        <v>29244</v>
      </c>
    </row>
    <row r="5" spans="1:4">
      <c r="A5" s="4" t="s">
        <v>55</v>
      </c>
      <c r="B5" s="5" t="n">
        <v>-544032</v>
      </c>
      <c r="D5" s="7" t="n">
        <v>-495479</v>
      </c>
    </row>
    <row r="6" spans="1:4">
      <c r="A6" s="4" t="s">
        <v>159</v>
      </c>
    </row>
    <row r="7" spans="1:4">
      <c r="A7" s="3" t="s">
        <v>205</v>
      </c>
    </row>
    <row r="8" spans="1:4">
      <c r="A8" s="4" t="s">
        <v>206</v>
      </c>
      <c r="C8" s="7" t="n">
        <v>29626</v>
      </c>
    </row>
    <row r="9" spans="1:4">
      <c r="A9" s="4" t="s">
        <v>207</v>
      </c>
      <c r="C9" s="5" t="n">
        <v>26846</v>
      </c>
    </row>
    <row r="10" spans="1:4">
      <c r="A10" s="4" t="s">
        <v>55</v>
      </c>
      <c r="C10" s="5" t="n">
        <v>-494362</v>
      </c>
    </row>
    <row r="11" spans="1:4">
      <c r="A11" s="4" t="s">
        <v>208</v>
      </c>
    </row>
    <row r="12" spans="1:4">
      <c r="A12" s="3" t="s">
        <v>205</v>
      </c>
    </row>
    <row r="13" spans="1:4">
      <c r="A13" s="4" t="s">
        <v>206</v>
      </c>
      <c r="B13" s="5" t="n">
        <v>12741</v>
      </c>
      <c r="C13" s="5" t="n">
        <v>1281</v>
      </c>
    </row>
    <row r="14" spans="1:4">
      <c r="A14" s="4" t="s">
        <v>207</v>
      </c>
      <c r="B14" s="5" t="n">
        <v>-3130</v>
      </c>
      <c r="C14" s="5" t="n">
        <v>-2398</v>
      </c>
    </row>
    <row r="15" spans="1:4">
      <c r="A15" s="4" t="s">
        <v>55</v>
      </c>
      <c r="B15" s="5" t="n">
        <v>-9611</v>
      </c>
      <c r="C15" s="5" t="n">
        <v>1117</v>
      </c>
    </row>
    <row r="16" spans="1:4">
      <c r="A16" s="4" t="s">
        <v>209</v>
      </c>
    </row>
    <row r="17" spans="1:4">
      <c r="A17" s="3" t="s">
        <v>205</v>
      </c>
    </row>
    <row r="18" spans="1:4">
      <c r="A18" s="4" t="s">
        <v>206</v>
      </c>
      <c r="B18" s="5" t="n">
        <v>63835</v>
      </c>
      <c r="C18" s="5" t="n">
        <v>28345</v>
      </c>
    </row>
    <row r="19" spans="1:4">
      <c r="A19" s="4" t="s">
        <v>207</v>
      </c>
      <c r="B19" s="5" t="n">
        <v>120787</v>
      </c>
      <c r="C19" s="5" t="n">
        <v>29244</v>
      </c>
    </row>
    <row r="20" spans="1:4">
      <c r="A20" s="4" t="s">
        <v>55</v>
      </c>
      <c r="B20" s="7" t="n">
        <v>-553643</v>
      </c>
      <c r="C20" s="7" t="n">
        <v>-4954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6</v>
      </c>
      <c r="D1" s="2" t="s">
        <v>1</v>
      </c>
    </row>
    <row r="2" spans="1:5">
      <c r="B2" s="2" t="s">
        <v>2</v>
      </c>
      <c r="C2" s="2" t="s">
        <v>67</v>
      </c>
      <c r="D2" s="2" t="s">
        <v>2</v>
      </c>
      <c r="E2" s="2" t="s">
        <v>67</v>
      </c>
    </row>
    <row r="3" spans="1:5">
      <c r="A3" s="3" t="s">
        <v>205</v>
      </c>
    </row>
    <row r="4" spans="1:5">
      <c r="A4" s="4" t="s">
        <v>211</v>
      </c>
      <c r="B4" s="7" t="n">
        <v>23562</v>
      </c>
      <c r="C4" s="7" t="n">
        <v>11812</v>
      </c>
      <c r="D4" s="7" t="n">
        <v>57615</v>
      </c>
      <c r="E4" s="7" t="n">
        <v>23490</v>
      </c>
    </row>
    <row r="5" spans="1:5">
      <c r="A5" s="4" t="s">
        <v>76</v>
      </c>
      <c r="B5" s="7" t="n">
        <v>-12843</v>
      </c>
      <c r="C5" s="7" t="n">
        <v>-12354</v>
      </c>
      <c r="D5" s="7" t="n">
        <v>-49670</v>
      </c>
      <c r="E5" s="7" t="n">
        <v>-41477</v>
      </c>
    </row>
    <row r="6" spans="1:5">
      <c r="A6" s="4" t="s">
        <v>77</v>
      </c>
      <c r="B6" s="8" t="n">
        <v>-0.13</v>
      </c>
      <c r="C6" s="8" t="n">
        <v>-0.15</v>
      </c>
      <c r="D6" s="8" t="n">
        <v>-0.52</v>
      </c>
      <c r="E6" s="8" t="n">
        <v>-0.55</v>
      </c>
    </row>
    <row r="7" spans="1:5">
      <c r="A7" s="4" t="s">
        <v>79</v>
      </c>
    </row>
    <row r="8" spans="1:5">
      <c r="A8" s="3" t="s">
        <v>205</v>
      </c>
    </row>
    <row r="9" spans="1:5">
      <c r="A9" s="4" t="s">
        <v>211</v>
      </c>
      <c r="B9" s="7" t="n">
        <v>23538</v>
      </c>
      <c r="C9" s="7" t="n">
        <v>11759</v>
      </c>
      <c r="D9" s="7" t="n">
        <v>57378</v>
      </c>
      <c r="E9" s="7" t="n">
        <v>23042</v>
      </c>
    </row>
    <row r="10" spans="1:5">
      <c r="A10" s="4" t="s">
        <v>208</v>
      </c>
    </row>
    <row r="11" spans="1:5">
      <c r="A11" s="3" t="s">
        <v>205</v>
      </c>
    </row>
    <row r="12" spans="1:5">
      <c r="A12" s="4" t="s">
        <v>76</v>
      </c>
      <c r="B12" s="7" t="n">
        <v>-4461</v>
      </c>
      <c r="D12" s="7" t="n">
        <v>-8495</v>
      </c>
    </row>
    <row r="13" spans="1:5">
      <c r="A13" s="4" t="s">
        <v>77</v>
      </c>
      <c r="B13" s="8" t="n">
        <v>-0.04</v>
      </c>
      <c r="D13" s="8" t="n">
        <v>-0.09</v>
      </c>
    </row>
    <row r="14" spans="1:5">
      <c r="A14" s="4" t="s">
        <v>212</v>
      </c>
    </row>
    <row r="15" spans="1:5">
      <c r="A15" s="3" t="s">
        <v>205</v>
      </c>
    </row>
    <row r="16" spans="1:5">
      <c r="A16" s="4" t="s">
        <v>211</v>
      </c>
      <c r="B16" s="7" t="n">
        <v>-4461</v>
      </c>
      <c r="D16" s="7" t="n">
        <v>-8495</v>
      </c>
    </row>
    <row r="17" spans="1:5">
      <c r="A17" s="4" t="s">
        <v>209</v>
      </c>
    </row>
    <row r="18" spans="1:5">
      <c r="A18" s="3" t="s">
        <v>205</v>
      </c>
    </row>
    <row r="19" spans="1:5">
      <c r="A19" s="4" t="s">
        <v>76</v>
      </c>
      <c r="B19" s="7" t="n">
        <v>-17304</v>
      </c>
      <c r="D19" s="7" t="n">
        <v>-58165</v>
      </c>
    </row>
    <row r="20" spans="1:5">
      <c r="A20" s="4" t="s">
        <v>77</v>
      </c>
      <c r="B20" s="8" t="n">
        <v>-0.17</v>
      </c>
      <c r="D20" s="8" t="n">
        <v>-0.61</v>
      </c>
    </row>
    <row r="21" spans="1:5">
      <c r="A21" s="4" t="s">
        <v>213</v>
      </c>
    </row>
    <row r="22" spans="1:5">
      <c r="A22" s="3" t="s">
        <v>205</v>
      </c>
    </row>
    <row r="23" spans="1:5">
      <c r="A23" s="4" t="s">
        <v>211</v>
      </c>
      <c r="B23" s="7" t="n">
        <v>19077</v>
      </c>
      <c r="D23" s="7" t="n">
        <v>488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7</v>
      </c>
    </row>
    <row r="3" spans="1:3">
      <c r="A3" s="3" t="s">
        <v>186</v>
      </c>
    </row>
    <row r="4" spans="1:3">
      <c r="A4" s="4" t="s">
        <v>76</v>
      </c>
      <c r="B4" s="7" t="n">
        <v>-49670</v>
      </c>
      <c r="C4" s="7" t="n">
        <v>-41477</v>
      </c>
    </row>
    <row r="5" spans="1:3">
      <c r="A5" s="4" t="s">
        <v>215</v>
      </c>
      <c r="B5" s="5" t="n">
        <v>118540</v>
      </c>
      <c r="C5" s="7" t="n">
        <v>56078</v>
      </c>
    </row>
    <row r="6" spans="1:3">
      <c r="A6" s="4" t="s">
        <v>208</v>
      </c>
    </row>
    <row r="7" spans="1:3">
      <c r="A7" s="3" t="s">
        <v>186</v>
      </c>
    </row>
    <row r="8" spans="1:3">
      <c r="A8" s="4" t="s">
        <v>76</v>
      </c>
      <c r="B8" s="5" t="n">
        <v>-8495</v>
      </c>
    </row>
    <row r="9" spans="1:3">
      <c r="A9" s="4" t="s">
        <v>215</v>
      </c>
      <c r="B9" s="5" t="n">
        <v>8495</v>
      </c>
    </row>
    <row r="10" spans="1:3">
      <c r="A10" s="4" t="s">
        <v>209</v>
      </c>
    </row>
    <row r="11" spans="1:3">
      <c r="A11" s="3" t="s">
        <v>186</v>
      </c>
    </row>
    <row r="12" spans="1:3">
      <c r="A12" s="4" t="s">
        <v>76</v>
      </c>
      <c r="B12" s="5" t="n">
        <v>-58165</v>
      </c>
    </row>
    <row r="13" spans="1:3">
      <c r="A13" s="4" t="s">
        <v>215</v>
      </c>
      <c r="B13" s="7" t="n">
        <v>1270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4"/>
  </cols>
  <sheetData>
    <row r="1" spans="1:4">
      <c r="A1" s="1" t="s">
        <v>216</v>
      </c>
      <c r="B1" s="2" t="s">
        <v>2</v>
      </c>
      <c r="C1" s="2" t="s">
        <v>27</v>
      </c>
      <c r="D1" s="2" t="s">
        <v>67</v>
      </c>
    </row>
    <row r="2" spans="1:4">
      <c r="A2" s="3" t="s">
        <v>125</v>
      </c>
    </row>
    <row r="3" spans="1:4">
      <c r="A3" s="4" t="s">
        <v>29</v>
      </c>
      <c r="B3" s="7" t="n">
        <v>39298</v>
      </c>
      <c r="C3" s="7" t="n">
        <v>49826</v>
      </c>
      <c r="D3" s="7" t="n">
        <v>29894</v>
      </c>
    </row>
    <row r="4" spans="1:4">
      <c r="A4" s="4" t="s">
        <v>217</v>
      </c>
      <c r="B4" s="7" t="n">
        <v>79941</v>
      </c>
    </row>
    <row r="5" spans="1:4">
      <c r="A5" s="4" t="s">
        <v>218</v>
      </c>
      <c r="B5" s="4" t="s">
        <v>219</v>
      </c>
      <c r="D5" s="4" t="s">
        <v>219</v>
      </c>
    </row>
    <row r="6" spans="1:4">
      <c r="A6" s="4" t="s">
        <v>220</v>
      </c>
      <c r="B6" s="7" t="n">
        <v>119239</v>
      </c>
      <c r="D6" s="7" t="n">
        <v>298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7</v>
      </c>
    </row>
    <row r="2" spans="1:3">
      <c r="A2" s="3" t="s">
        <v>222</v>
      </c>
    </row>
    <row r="3" spans="1:3">
      <c r="A3" s="4" t="s">
        <v>223</v>
      </c>
      <c r="B3" s="7" t="n">
        <v>419272</v>
      </c>
      <c r="C3" s="7" t="n">
        <v>194494</v>
      </c>
    </row>
    <row r="4" spans="1:3">
      <c r="A4" s="4" t="s">
        <v>224</v>
      </c>
    </row>
    <row r="5" spans="1:3">
      <c r="A5" s="3" t="s">
        <v>222</v>
      </c>
    </row>
    <row r="6" spans="1:3">
      <c r="A6" s="4" t="s">
        <v>225</v>
      </c>
      <c r="B6" s="5" t="n">
        <v>18</v>
      </c>
      <c r="C6" s="5" t="n">
        <v>24290</v>
      </c>
    </row>
    <row r="7" spans="1:3">
      <c r="A7" s="4" t="s">
        <v>226</v>
      </c>
    </row>
    <row r="8" spans="1:3">
      <c r="A8" s="3" t="s">
        <v>222</v>
      </c>
    </row>
    <row r="9" spans="1:3">
      <c r="A9" s="4" t="s">
        <v>225</v>
      </c>
      <c r="C9" s="5" t="n">
        <v>4595</v>
      </c>
    </row>
    <row r="10" spans="1:3">
      <c r="A10" s="4" t="s">
        <v>223</v>
      </c>
      <c r="B10" s="5" t="n">
        <v>317119</v>
      </c>
      <c r="C10" s="5" t="n">
        <v>110247</v>
      </c>
    </row>
    <row r="11" spans="1:3">
      <c r="A11" s="4" t="s">
        <v>227</v>
      </c>
    </row>
    <row r="12" spans="1:3">
      <c r="A12" s="3" t="s">
        <v>222</v>
      </c>
    </row>
    <row r="13" spans="1:3">
      <c r="A13" s="4" t="s">
        <v>223</v>
      </c>
      <c r="B13" s="5" t="n">
        <v>83579</v>
      </c>
      <c r="C13" s="5" t="n">
        <v>75755</v>
      </c>
    </row>
    <row r="14" spans="1:3">
      <c r="A14" s="4" t="s">
        <v>228</v>
      </c>
    </row>
    <row r="15" spans="1:3">
      <c r="A15" s="3" t="s">
        <v>222</v>
      </c>
    </row>
    <row r="16" spans="1:3">
      <c r="A16" s="4" t="s">
        <v>223</v>
      </c>
      <c r="B16" s="5" t="n">
        <v>18574</v>
      </c>
      <c r="C16" s="5" t="n">
        <v>8492</v>
      </c>
    </row>
    <row r="17" spans="1:3">
      <c r="A17" s="4" t="s">
        <v>229</v>
      </c>
    </row>
    <row r="18" spans="1:3">
      <c r="A18" s="3" t="s">
        <v>222</v>
      </c>
    </row>
    <row r="19" spans="1:3">
      <c r="A19" s="4" t="s">
        <v>225</v>
      </c>
      <c r="B19" s="5" t="n">
        <v>18</v>
      </c>
      <c r="C19" s="5" t="n">
        <v>28885</v>
      </c>
    </row>
    <row r="20" spans="1:3">
      <c r="A20" s="4" t="s">
        <v>223</v>
      </c>
      <c r="B20" s="5" t="n">
        <v>419272</v>
      </c>
      <c r="C20" s="5" t="n">
        <v>194494</v>
      </c>
    </row>
    <row r="21" spans="1:3">
      <c r="A21" s="4" t="s">
        <v>230</v>
      </c>
      <c r="B21" s="5" t="n">
        <v>419290</v>
      </c>
      <c r="C21" s="5" t="n">
        <v>223379</v>
      </c>
    </row>
    <row r="22" spans="1:3">
      <c r="A22" s="4" t="s">
        <v>231</v>
      </c>
    </row>
    <row r="23" spans="1:3">
      <c r="A23" s="3" t="s">
        <v>222</v>
      </c>
    </row>
    <row r="24" spans="1:3">
      <c r="A24" s="4" t="s">
        <v>225</v>
      </c>
      <c r="B24" s="5" t="n">
        <v>18</v>
      </c>
      <c r="C24" s="5" t="n">
        <v>24290</v>
      </c>
    </row>
    <row r="25" spans="1:3">
      <c r="A25" s="4" t="s">
        <v>232</v>
      </c>
    </row>
    <row r="26" spans="1:3">
      <c r="A26" s="3" t="s">
        <v>222</v>
      </c>
    </row>
    <row r="27" spans="1:3">
      <c r="A27" s="4" t="s">
        <v>225</v>
      </c>
      <c r="C27" s="5" t="n">
        <v>4595</v>
      </c>
    </row>
    <row r="28" spans="1:3">
      <c r="A28" s="4" t="s">
        <v>223</v>
      </c>
      <c r="B28" s="5" t="n">
        <v>317119</v>
      </c>
      <c r="C28" s="5" t="n">
        <v>110247</v>
      </c>
    </row>
    <row r="29" spans="1:3">
      <c r="A29" s="4" t="s">
        <v>233</v>
      </c>
    </row>
    <row r="30" spans="1:3">
      <c r="A30" s="3" t="s">
        <v>222</v>
      </c>
    </row>
    <row r="31" spans="1:3">
      <c r="A31" s="4" t="s">
        <v>225</v>
      </c>
      <c r="B31" s="5" t="n">
        <v>18</v>
      </c>
      <c r="C31" s="5" t="n">
        <v>24290</v>
      </c>
    </row>
    <row r="32" spans="1:3">
      <c r="A32" s="4" t="s">
        <v>230</v>
      </c>
      <c r="B32" s="5" t="n">
        <v>18</v>
      </c>
      <c r="C32" s="5" t="n">
        <v>24290</v>
      </c>
    </row>
    <row r="33" spans="1:3">
      <c r="A33" s="4" t="s">
        <v>234</v>
      </c>
    </row>
    <row r="34" spans="1:3">
      <c r="A34" s="3" t="s">
        <v>222</v>
      </c>
    </row>
    <row r="35" spans="1:3">
      <c r="A35" s="4" t="s">
        <v>225</v>
      </c>
      <c r="B35" s="5" t="n">
        <v>18</v>
      </c>
      <c r="C35" s="5" t="n">
        <v>24290</v>
      </c>
    </row>
    <row r="36" spans="1:3">
      <c r="A36" s="4" t="s">
        <v>235</v>
      </c>
    </row>
    <row r="37" spans="1:3">
      <c r="A37" s="3" t="s">
        <v>222</v>
      </c>
    </row>
    <row r="38" spans="1:3">
      <c r="A38" s="4" t="s">
        <v>225</v>
      </c>
      <c r="C38" s="5" t="n">
        <v>4595</v>
      </c>
    </row>
    <row r="39" spans="1:3">
      <c r="A39" s="4" t="s">
        <v>223</v>
      </c>
      <c r="B39" s="5" t="n">
        <v>419272</v>
      </c>
      <c r="C39" s="5" t="n">
        <v>194494</v>
      </c>
    </row>
    <row r="40" spans="1:3">
      <c r="A40" s="4" t="s">
        <v>230</v>
      </c>
      <c r="B40" s="5" t="n">
        <v>419272</v>
      </c>
      <c r="C40" s="5" t="n">
        <v>199089</v>
      </c>
    </row>
    <row r="41" spans="1:3">
      <c r="A41" s="4" t="s">
        <v>236</v>
      </c>
    </row>
    <row r="42" spans="1:3">
      <c r="A42" s="3" t="s">
        <v>222</v>
      </c>
    </row>
    <row r="43" spans="1:3">
      <c r="A43" s="4" t="s">
        <v>225</v>
      </c>
      <c r="C43" s="5" t="n">
        <v>4595</v>
      </c>
    </row>
    <row r="44" spans="1:3">
      <c r="A44" s="4" t="s">
        <v>223</v>
      </c>
      <c r="B44" s="5" t="n">
        <v>317119</v>
      </c>
      <c r="C44" s="5" t="n">
        <v>110247</v>
      </c>
    </row>
    <row r="45" spans="1:3">
      <c r="A45" s="4" t="s">
        <v>237</v>
      </c>
    </row>
    <row r="46" spans="1:3">
      <c r="A46" s="3" t="s">
        <v>222</v>
      </c>
    </row>
    <row r="47" spans="1:3">
      <c r="A47" s="4" t="s">
        <v>223</v>
      </c>
      <c r="B47" s="5" t="n">
        <v>83579</v>
      </c>
      <c r="C47" s="5" t="n">
        <v>75755</v>
      </c>
    </row>
    <row r="48" spans="1:3">
      <c r="A48" s="4" t="s">
        <v>238</v>
      </c>
    </row>
    <row r="49" spans="1:3">
      <c r="A49" s="3" t="s">
        <v>222</v>
      </c>
    </row>
    <row r="50" spans="1:3">
      <c r="A50" s="4" t="s">
        <v>223</v>
      </c>
      <c r="B50" s="5" t="n">
        <v>83579</v>
      </c>
      <c r="C50" s="5" t="n">
        <v>75755</v>
      </c>
    </row>
    <row r="51" spans="1:3">
      <c r="A51" s="4" t="s">
        <v>239</v>
      </c>
    </row>
    <row r="52" spans="1:3">
      <c r="A52" s="3" t="s">
        <v>222</v>
      </c>
    </row>
    <row r="53" spans="1:3">
      <c r="A53" s="4" t="s">
        <v>223</v>
      </c>
      <c r="B53" s="5" t="n">
        <v>18574</v>
      </c>
      <c r="C53" s="5" t="n">
        <v>8492</v>
      </c>
    </row>
    <row r="54" spans="1:3">
      <c r="A54" s="4" t="s">
        <v>240</v>
      </c>
    </row>
    <row r="55" spans="1:3">
      <c r="A55" s="3" t="s">
        <v>222</v>
      </c>
    </row>
    <row r="56" spans="1:3">
      <c r="A56" s="4" t="s">
        <v>223</v>
      </c>
      <c r="B56" s="7" t="n">
        <v>18574</v>
      </c>
      <c r="C56" s="7" t="n">
        <v>84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7</v>
      </c>
      <c r="D1" s="2" t="s">
        <v>67</v>
      </c>
    </row>
    <row r="2" spans="1:4">
      <c r="A2" s="3" t="s">
        <v>242</v>
      </c>
    </row>
    <row r="3" spans="1:4">
      <c r="A3" s="4" t="s">
        <v>243</v>
      </c>
      <c r="B3" s="7" t="n">
        <v>39298</v>
      </c>
      <c r="C3" s="7" t="n">
        <v>49826</v>
      </c>
      <c r="D3" s="7" t="n">
        <v>29894</v>
      </c>
    </row>
    <row r="4" spans="1:4">
      <c r="A4" s="4" t="s">
        <v>244</v>
      </c>
      <c r="B4" s="5" t="n">
        <v>419485</v>
      </c>
      <c r="C4" s="5" t="n">
        <v>194749</v>
      </c>
    </row>
    <row r="5" spans="1:4">
      <c r="A5" s="4" t="s">
        <v>245</v>
      </c>
      <c r="B5" s="5" t="n">
        <v>11</v>
      </c>
    </row>
    <row r="6" spans="1:4">
      <c r="A6" s="4" t="s">
        <v>246</v>
      </c>
      <c r="B6" s="5" t="n">
        <v>-224</v>
      </c>
      <c r="C6" s="5" t="n">
        <v>-255</v>
      </c>
    </row>
    <row r="7" spans="1:4">
      <c r="A7" s="4" t="s">
        <v>247</v>
      </c>
      <c r="B7" s="5" t="n">
        <v>419272</v>
      </c>
      <c r="C7" s="5" t="n">
        <v>194494</v>
      </c>
    </row>
    <row r="8" spans="1:4">
      <c r="A8" s="4" t="s">
        <v>248</v>
      </c>
      <c r="B8" s="5" t="n">
        <v>419503</v>
      </c>
      <c r="C8" s="5" t="n">
        <v>223634</v>
      </c>
    </row>
    <row r="9" spans="1:4">
      <c r="A9" s="4" t="s">
        <v>249</v>
      </c>
      <c r="B9" s="5" t="n">
        <v>11</v>
      </c>
    </row>
    <row r="10" spans="1:4">
      <c r="A10" s="4" t="s">
        <v>250</v>
      </c>
      <c r="B10" s="5" t="n">
        <v>-224</v>
      </c>
      <c r="C10" s="5" t="n">
        <v>-255</v>
      </c>
    </row>
    <row r="11" spans="1:4">
      <c r="A11" s="4" t="s">
        <v>251</v>
      </c>
      <c r="B11" s="5" t="n">
        <v>419290</v>
      </c>
      <c r="C11" s="5" t="n">
        <v>223379</v>
      </c>
    </row>
    <row r="12" spans="1:4">
      <c r="A12" s="4" t="s">
        <v>224</v>
      </c>
    </row>
    <row r="13" spans="1:4">
      <c r="A13" s="3" t="s">
        <v>242</v>
      </c>
    </row>
    <row r="14" spans="1:4">
      <c r="A14" s="4" t="s">
        <v>243</v>
      </c>
      <c r="B14" s="5" t="n">
        <v>18</v>
      </c>
      <c r="C14" s="5" t="n">
        <v>24290</v>
      </c>
    </row>
    <row r="15" spans="1:4">
      <c r="A15" s="4" t="s">
        <v>252</v>
      </c>
      <c r="B15" s="5" t="n">
        <v>18</v>
      </c>
      <c r="C15" s="5" t="n">
        <v>24290</v>
      </c>
    </row>
    <row r="16" spans="1:4">
      <c r="A16" s="4" t="s">
        <v>226</v>
      </c>
    </row>
    <row r="17" spans="1:4">
      <c r="A17" s="3" t="s">
        <v>242</v>
      </c>
    </row>
    <row r="18" spans="1:4">
      <c r="A18" s="4" t="s">
        <v>243</v>
      </c>
      <c r="C18" s="5" t="n">
        <v>4595</v>
      </c>
    </row>
    <row r="19" spans="1:4">
      <c r="A19" s="4" t="s">
        <v>252</v>
      </c>
      <c r="C19" s="5" t="n">
        <v>4595</v>
      </c>
    </row>
    <row r="20" spans="1:4">
      <c r="A20" s="4" t="s">
        <v>244</v>
      </c>
      <c r="B20" s="5" t="n">
        <v>317203</v>
      </c>
      <c r="C20" s="5" t="n">
        <v>110365</v>
      </c>
    </row>
    <row r="21" spans="1:4">
      <c r="A21" s="4" t="s">
        <v>245</v>
      </c>
      <c r="B21" s="5" t="n">
        <v>11</v>
      </c>
    </row>
    <row r="22" spans="1:4">
      <c r="A22" s="4" t="s">
        <v>246</v>
      </c>
      <c r="B22" s="5" t="n">
        <v>-95</v>
      </c>
      <c r="C22" s="5" t="n">
        <v>-118</v>
      </c>
    </row>
    <row r="23" spans="1:4">
      <c r="A23" s="4" t="s">
        <v>247</v>
      </c>
      <c r="B23" s="5" t="n">
        <v>317119</v>
      </c>
      <c r="C23" s="5" t="n">
        <v>110247</v>
      </c>
    </row>
    <row r="24" spans="1:4">
      <c r="A24" s="4" t="s">
        <v>253</v>
      </c>
    </row>
    <row r="25" spans="1:4">
      <c r="A25" s="3" t="s">
        <v>242</v>
      </c>
    </row>
    <row r="26" spans="1:4">
      <c r="A26" s="4" t="s">
        <v>243</v>
      </c>
      <c r="B26" s="5" t="n">
        <v>18</v>
      </c>
      <c r="C26" s="5" t="n">
        <v>28885</v>
      </c>
    </row>
    <row r="27" spans="1:4">
      <c r="A27" s="4" t="s">
        <v>252</v>
      </c>
      <c r="B27" s="5" t="n">
        <v>18</v>
      </c>
      <c r="C27" s="5" t="n">
        <v>28885</v>
      </c>
    </row>
    <row r="28" spans="1:4">
      <c r="A28" s="4" t="s">
        <v>227</v>
      </c>
    </row>
    <row r="29" spans="1:4">
      <c r="A29" s="3" t="s">
        <v>242</v>
      </c>
    </row>
    <row r="30" spans="1:4">
      <c r="A30" s="4" t="s">
        <v>244</v>
      </c>
      <c r="B30" s="5" t="n">
        <v>83684</v>
      </c>
      <c r="C30" s="5" t="n">
        <v>75886</v>
      </c>
    </row>
    <row r="31" spans="1:4">
      <c r="A31" s="4" t="s">
        <v>246</v>
      </c>
      <c r="B31" s="5" t="n">
        <v>-105</v>
      </c>
      <c r="C31" s="5" t="n">
        <v>-131</v>
      </c>
    </row>
    <row r="32" spans="1:4">
      <c r="A32" s="4" t="s">
        <v>247</v>
      </c>
      <c r="B32" s="5" t="n">
        <v>83579</v>
      </c>
      <c r="C32" s="5" t="n">
        <v>75755</v>
      </c>
    </row>
    <row r="33" spans="1:4">
      <c r="A33" s="4" t="s">
        <v>228</v>
      </c>
    </row>
    <row r="34" spans="1:4">
      <c r="A34" s="3" t="s">
        <v>242</v>
      </c>
    </row>
    <row r="35" spans="1:4">
      <c r="A35" s="4" t="s">
        <v>244</v>
      </c>
      <c r="B35" s="5" t="n">
        <v>18598</v>
      </c>
      <c r="C35" s="5" t="n">
        <v>8498</v>
      </c>
    </row>
    <row r="36" spans="1:4">
      <c r="A36" s="4" t="s">
        <v>246</v>
      </c>
      <c r="B36" s="5" t="n">
        <v>-24</v>
      </c>
      <c r="C36" s="5" t="n">
        <v>-6</v>
      </c>
    </row>
    <row r="37" spans="1:4">
      <c r="A37" s="4" t="s">
        <v>247</v>
      </c>
      <c r="B37" s="7" t="n">
        <v>18574</v>
      </c>
      <c r="C37" s="7" t="n">
        <v>84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4" t="s">
        <v>61</v>
      </c>
      <c r="B3" s="8" t="n">
        <v>0.01</v>
      </c>
      <c r="C3" s="8" t="n">
        <v>0.01</v>
      </c>
    </row>
    <row r="4" spans="1:3">
      <c r="A4" s="4" t="s">
        <v>62</v>
      </c>
      <c r="B4" s="5" t="n">
        <v>160000000</v>
      </c>
      <c r="C4" s="5" t="n">
        <v>160000000</v>
      </c>
    </row>
    <row r="5" spans="1:3">
      <c r="A5" s="4" t="s">
        <v>63</v>
      </c>
      <c r="B5" s="5" t="n">
        <v>101839668</v>
      </c>
      <c r="C5" s="5" t="n">
        <v>85598534</v>
      </c>
    </row>
    <row r="6" spans="1:3">
      <c r="A6" s="4" t="s">
        <v>64</v>
      </c>
      <c r="B6" s="5" t="n">
        <v>101839668</v>
      </c>
      <c r="C6" s="5" t="n">
        <v>85598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4</v>
      </c>
      <c r="B1" s="2" t="s">
        <v>1</v>
      </c>
    </row>
    <row r="2" spans="1:3">
      <c r="B2" s="2" t="s">
        <v>2</v>
      </c>
      <c r="C2" s="2" t="s">
        <v>67</v>
      </c>
    </row>
    <row r="3" spans="1:3">
      <c r="A3" s="3" t="s">
        <v>119</v>
      </c>
    </row>
    <row r="4" spans="1:3">
      <c r="A4" s="4" t="s">
        <v>255</v>
      </c>
      <c r="B4" s="7" t="n">
        <v>0</v>
      </c>
      <c r="C4" s="7" t="n">
        <v>0</v>
      </c>
    </row>
    <row r="5" spans="1:3">
      <c r="A5" s="4" t="s">
        <v>256</v>
      </c>
      <c r="B5" s="7" t="n">
        <v>0</v>
      </c>
      <c r="C5" s="7" t="n">
        <v>0</v>
      </c>
    </row>
    <row r="6" spans="1:3">
      <c r="A6" s="4" t="s">
        <v>257</v>
      </c>
      <c r="B6"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7</v>
      </c>
    </row>
    <row r="3" spans="1:3">
      <c r="A3" s="4" t="s">
        <v>260</v>
      </c>
    </row>
    <row r="4" spans="1:3">
      <c r="A4" s="3" t="s">
        <v>261</v>
      </c>
    </row>
    <row r="5" spans="1:3">
      <c r="A5" s="4" t="s">
        <v>262</v>
      </c>
      <c r="B5" s="5" t="n">
        <v>8770775</v>
      </c>
      <c r="C5" s="5" t="n">
        <v>95810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5"/>
    <col customWidth="1" max="6" min="6" width="21"/>
    <col customWidth="1" max="7" min="7" width="20"/>
    <col customWidth="1" max="8" min="8" width="28"/>
    <col customWidth="1" max="9" min="9" width="21"/>
    <col customWidth="1" max="10" min="10" width="21"/>
    <col customWidth="1" max="11" min="11" width="21"/>
    <col customWidth="1" max="12" min="12" width="80"/>
    <col customWidth="1" max="13" min="13" width="21"/>
    <col customWidth="1" max="14" min="14" width="21"/>
  </cols>
  <sheetData>
    <row r="1" spans="1:14">
      <c r="A1" s="1" t="s">
        <v>263</v>
      </c>
      <c r="B1" s="2" t="s">
        <v>264</v>
      </c>
      <c r="C1" s="2" t="s">
        <v>265</v>
      </c>
      <c r="D1" s="2" t="s">
        <v>266</v>
      </c>
      <c r="E1" s="2" t="s">
        <v>267</v>
      </c>
      <c r="F1" s="2" t="s">
        <v>268</v>
      </c>
      <c r="G1" s="2" t="s">
        <v>269</v>
      </c>
      <c r="H1" s="2" t="s">
        <v>270</v>
      </c>
      <c r="I1" s="2" t="s">
        <v>271</v>
      </c>
      <c r="J1" s="2" t="s">
        <v>272</v>
      </c>
      <c r="K1" s="2" t="s">
        <v>273</v>
      </c>
      <c r="L1" s="2" t="s">
        <v>274</v>
      </c>
      <c r="M1" s="2" t="s">
        <v>273</v>
      </c>
      <c r="N1" s="2" t="s">
        <v>275</v>
      </c>
    </row>
    <row r="2" spans="1:14">
      <c r="A2" s="3" t="s">
        <v>170</v>
      </c>
    </row>
    <row r="3" spans="1:14">
      <c r="A3" s="4" t="s">
        <v>69</v>
      </c>
      <c r="J3" s="7" t="n">
        <v>23562000</v>
      </c>
      <c r="K3" s="7" t="n">
        <v>11812000</v>
      </c>
      <c r="L3" s="7" t="n">
        <v>57615000</v>
      </c>
      <c r="M3" s="7" t="n">
        <v>23490000</v>
      </c>
    </row>
    <row r="4" spans="1:14">
      <c r="A4" s="4" t="s">
        <v>276</v>
      </c>
      <c r="H4" s="5" t="n">
        <v>2</v>
      </c>
    </row>
    <row r="5" spans="1:14">
      <c r="A5" s="4" t="s">
        <v>277</v>
      </c>
      <c r="J5" s="5" t="n">
        <v>1730000</v>
      </c>
      <c r="L5" s="5" t="n">
        <v>1730000</v>
      </c>
    </row>
    <row r="6" spans="1:14">
      <c r="A6" s="4" t="s">
        <v>80</v>
      </c>
    </row>
    <row r="7" spans="1:14">
      <c r="A7" s="3" t="s">
        <v>170</v>
      </c>
    </row>
    <row r="8" spans="1:14">
      <c r="A8" s="4" t="s">
        <v>69</v>
      </c>
      <c r="J8" s="5" t="n">
        <v>24000</v>
      </c>
      <c r="K8" s="5" t="n">
        <v>53000</v>
      </c>
      <c r="L8" s="5" t="n">
        <v>237000</v>
      </c>
      <c r="M8" s="5" t="n">
        <v>448000</v>
      </c>
    </row>
    <row r="9" spans="1:14">
      <c r="A9" s="4" t="s">
        <v>278</v>
      </c>
    </row>
    <row r="10" spans="1:14">
      <c r="A10" s="3" t="s">
        <v>170</v>
      </c>
    </row>
    <row r="11" spans="1:14">
      <c r="A11" s="4" t="s">
        <v>279</v>
      </c>
      <c r="C11" s="7" t="n">
        <v>8000000</v>
      </c>
    </row>
    <row r="12" spans="1:14">
      <c r="A12" s="4" t="s">
        <v>277</v>
      </c>
      <c r="J12" s="5" t="n">
        <v>1700000</v>
      </c>
      <c r="L12" s="5" t="n">
        <v>1700000</v>
      </c>
    </row>
    <row r="13" spans="1:14">
      <c r="A13" s="4" t="s">
        <v>280</v>
      </c>
    </row>
    <row r="14" spans="1:14">
      <c r="A14" s="3" t="s">
        <v>170</v>
      </c>
    </row>
    <row r="15" spans="1:14">
      <c r="A15" s="4" t="s">
        <v>69</v>
      </c>
      <c r="L15" s="5" t="n">
        <v>1700000</v>
      </c>
    </row>
    <row r="16" spans="1:14">
      <c r="A16" s="4" t="s">
        <v>169</v>
      </c>
    </row>
    <row r="17" spans="1:14">
      <c r="A17" s="3" t="s">
        <v>170</v>
      </c>
    </row>
    <row r="18" spans="1:14">
      <c r="A18" s="4" t="s">
        <v>69</v>
      </c>
      <c r="J18" s="7" t="n">
        <v>9028000</v>
      </c>
      <c r="L18" s="7" t="n">
        <v>16544000</v>
      </c>
    </row>
    <row r="19" spans="1:14">
      <c r="A19" s="4" t="s">
        <v>281</v>
      </c>
    </row>
    <row r="20" spans="1:14">
      <c r="A20" s="3" t="s">
        <v>170</v>
      </c>
    </row>
    <row r="21" spans="1:14">
      <c r="A21" s="4" t="s">
        <v>282</v>
      </c>
      <c r="E21" s="4" t="s">
        <v>283</v>
      </c>
    </row>
    <row r="22" spans="1:14">
      <c r="A22" s="4" t="s">
        <v>284</v>
      </c>
      <c r="D22" s="7" t="n">
        <v>150000000</v>
      </c>
    </row>
    <row r="23" spans="1:14">
      <c r="A23" s="4" t="s">
        <v>285</v>
      </c>
      <c r="L23" s="4" t="s">
        <v>286</v>
      </c>
    </row>
    <row r="24" spans="1:14">
      <c r="A24" s="4" t="s">
        <v>287</v>
      </c>
      <c r="L24" s="4" t="s">
        <v>288</v>
      </c>
    </row>
    <row r="25" spans="1:14">
      <c r="A25" s="4" t="s">
        <v>289</v>
      </c>
      <c r="J25" s="4" t="s">
        <v>290</v>
      </c>
      <c r="L25" s="4" t="s">
        <v>290</v>
      </c>
    </row>
    <row r="26" spans="1:14">
      <c r="A26" s="4" t="s">
        <v>291</v>
      </c>
      <c r="L26" s="7" t="n">
        <v>10000000</v>
      </c>
    </row>
    <row r="27" spans="1:14">
      <c r="A27" s="4" t="s">
        <v>292</v>
      </c>
      <c r="L27" s="5" t="n">
        <v>185900000</v>
      </c>
    </row>
    <row r="28" spans="1:14">
      <c r="A28" s="4" t="s">
        <v>293</v>
      </c>
      <c r="L28" s="5" t="n">
        <v>150000000</v>
      </c>
    </row>
    <row r="29" spans="1:14">
      <c r="A29" s="4" t="s">
        <v>294</v>
      </c>
      <c r="L29" s="5" t="n">
        <v>35900000</v>
      </c>
    </row>
    <row r="30" spans="1:14">
      <c r="A30" s="4" t="s">
        <v>295</v>
      </c>
      <c r="J30" s="7" t="n">
        <v>137800000</v>
      </c>
      <c r="L30" s="5" t="n">
        <v>137800000</v>
      </c>
    </row>
    <row r="31" spans="1:14">
      <c r="A31" s="4" t="s">
        <v>296</v>
      </c>
    </row>
    <row r="32" spans="1:14">
      <c r="A32" s="3" t="s">
        <v>170</v>
      </c>
    </row>
    <row r="33" spans="1:14">
      <c r="A33" s="4" t="s">
        <v>297</v>
      </c>
      <c r="B33" s="7" t="n">
        <v>3010000000</v>
      </c>
    </row>
    <row r="34" spans="1:14">
      <c r="A34" s="4" t="s">
        <v>298</v>
      </c>
    </row>
    <row r="35" spans="1:14">
      <c r="A35" s="3" t="s">
        <v>170</v>
      </c>
    </row>
    <row r="36" spans="1:14">
      <c r="A36" s="4" t="s">
        <v>297</v>
      </c>
      <c r="B36" s="5" t="n">
        <v>1260000000</v>
      </c>
    </row>
    <row r="37" spans="1:14">
      <c r="A37" s="4" t="s">
        <v>299</v>
      </c>
    </row>
    <row r="38" spans="1:14">
      <c r="A38" s="3" t="s">
        <v>170</v>
      </c>
    </row>
    <row r="39" spans="1:14">
      <c r="A39" s="4" t="s">
        <v>297</v>
      </c>
      <c r="B39" s="7" t="n">
        <v>1750000000</v>
      </c>
    </row>
    <row r="40" spans="1:14">
      <c r="A40" s="4" t="s">
        <v>173</v>
      </c>
    </row>
    <row r="41" spans="1:14">
      <c r="A41" s="3" t="s">
        <v>170</v>
      </c>
    </row>
    <row r="42" spans="1:14">
      <c r="A42" s="4" t="s">
        <v>284</v>
      </c>
      <c r="L42" s="5" t="n">
        <v>0</v>
      </c>
    </row>
    <row r="43" spans="1:14">
      <c r="A43" s="4" t="s">
        <v>293</v>
      </c>
      <c r="G43" s="7" t="n">
        <v>70000000</v>
      </c>
    </row>
    <row r="44" spans="1:14">
      <c r="A44" s="4" t="s">
        <v>295</v>
      </c>
      <c r="J44" s="5" t="n">
        <v>21500000</v>
      </c>
      <c r="L44" s="7" t="n">
        <v>21500000</v>
      </c>
    </row>
    <row r="45" spans="1:14">
      <c r="A45" s="4" t="s">
        <v>300</v>
      </c>
      <c r="L45" s="5" t="n">
        <v>0</v>
      </c>
    </row>
    <row r="46" spans="1:14">
      <c r="A46" s="4" t="s">
        <v>301</v>
      </c>
    </row>
    <row r="47" spans="1:14">
      <c r="A47" s="3" t="s">
        <v>170</v>
      </c>
    </row>
    <row r="48" spans="1:14">
      <c r="A48" s="4" t="s">
        <v>302</v>
      </c>
      <c r="L48" s="5" t="n">
        <v>0</v>
      </c>
    </row>
    <row r="49" spans="1:14">
      <c r="A49" s="4" t="s">
        <v>303</v>
      </c>
    </row>
    <row r="50" spans="1:14">
      <c r="A50" s="3" t="s">
        <v>170</v>
      </c>
    </row>
    <row r="51" spans="1:14">
      <c r="A51" s="4" t="s">
        <v>69</v>
      </c>
      <c r="L51" s="7" t="n">
        <v>0</v>
      </c>
    </row>
    <row r="52" spans="1:14">
      <c r="A52" s="4" t="s">
        <v>304</v>
      </c>
    </row>
    <row r="53" spans="1:14">
      <c r="A53" s="3" t="s">
        <v>170</v>
      </c>
    </row>
    <row r="54" spans="1:14">
      <c r="A54" s="4" t="s">
        <v>293</v>
      </c>
      <c r="F54" s="7" t="n">
        <v>12000000</v>
      </c>
    </row>
    <row r="55" spans="1:14">
      <c r="A55" s="4" t="s">
        <v>295</v>
      </c>
      <c r="J55" s="5" t="n">
        <v>10500000</v>
      </c>
      <c r="L55" s="5" t="n">
        <v>10500000</v>
      </c>
    </row>
    <row r="56" spans="1:14">
      <c r="A56" s="4" t="s">
        <v>69</v>
      </c>
      <c r="J56" s="5" t="n">
        <v>400000</v>
      </c>
      <c r="L56" s="7" t="n">
        <v>1500000</v>
      </c>
    </row>
    <row r="57" spans="1:14">
      <c r="A57" s="4" t="s">
        <v>302</v>
      </c>
      <c r="L57" s="5" t="n">
        <v>0</v>
      </c>
    </row>
    <row r="58" spans="1:14">
      <c r="A58" s="4" t="s">
        <v>305</v>
      </c>
    </row>
    <row r="59" spans="1:14">
      <c r="A59" s="3" t="s">
        <v>170</v>
      </c>
    </row>
    <row r="60" spans="1:14">
      <c r="A60" s="4" t="s">
        <v>306</v>
      </c>
      <c r="G60" s="5" t="n">
        <v>266500000</v>
      </c>
    </row>
    <row r="61" spans="1:14">
      <c r="A61" s="4" t="s">
        <v>307</v>
      </c>
      <c r="G61" s="5" t="n">
        <v>300000000</v>
      </c>
    </row>
    <row r="62" spans="1:14">
      <c r="A62" s="4" t="s">
        <v>308</v>
      </c>
    </row>
    <row r="63" spans="1:14">
      <c r="A63" s="3" t="s">
        <v>170</v>
      </c>
    </row>
    <row r="64" spans="1:14">
      <c r="A64" s="4" t="s">
        <v>307</v>
      </c>
      <c r="G64" s="5" t="n">
        <v>175000000</v>
      </c>
    </row>
    <row r="65" spans="1:14">
      <c r="A65" s="4" t="s">
        <v>309</v>
      </c>
    </row>
    <row r="66" spans="1:14">
      <c r="A66" s="3" t="s">
        <v>170</v>
      </c>
    </row>
    <row r="67" spans="1:14">
      <c r="A67" s="4" t="s">
        <v>297</v>
      </c>
      <c r="G67" s="5" t="n">
        <v>208500000</v>
      </c>
    </row>
    <row r="68" spans="1:14">
      <c r="A68" s="4" t="s">
        <v>310</v>
      </c>
    </row>
    <row r="69" spans="1:14">
      <c r="A69" s="3" t="s">
        <v>170</v>
      </c>
    </row>
    <row r="70" spans="1:14">
      <c r="A70" s="4" t="s">
        <v>297</v>
      </c>
      <c r="G70" s="7" t="n">
        <v>475000000</v>
      </c>
    </row>
    <row r="71" spans="1:14">
      <c r="A71" s="4" t="s">
        <v>311</v>
      </c>
    </row>
    <row r="72" spans="1:14">
      <c r="A72" s="3" t="s">
        <v>170</v>
      </c>
    </row>
    <row r="73" spans="1:14">
      <c r="A73" s="4" t="s">
        <v>297</v>
      </c>
      <c r="F73" s="5" t="n">
        <v>60000000</v>
      </c>
    </row>
    <row r="74" spans="1:14">
      <c r="A74" s="4" t="s">
        <v>312</v>
      </c>
    </row>
    <row r="75" spans="1:14">
      <c r="A75" s="3" t="s">
        <v>170</v>
      </c>
    </row>
    <row r="76" spans="1:14">
      <c r="A76" s="4" t="s">
        <v>297</v>
      </c>
      <c r="F76" s="5" t="n">
        <v>90000000</v>
      </c>
    </row>
    <row r="77" spans="1:14">
      <c r="A77" s="4" t="s">
        <v>175</v>
      </c>
    </row>
    <row r="78" spans="1:14">
      <c r="A78" s="3" t="s">
        <v>170</v>
      </c>
    </row>
    <row r="79" spans="1:14">
      <c r="A79" s="4" t="s">
        <v>284</v>
      </c>
      <c r="L79" s="7" t="n">
        <v>0</v>
      </c>
    </row>
    <row r="80" spans="1:14">
      <c r="A80" s="4" t="s">
        <v>293</v>
      </c>
      <c r="H80" s="7" t="n">
        <v>20000000</v>
      </c>
    </row>
    <row r="81" spans="1:14">
      <c r="A81" s="4" t="s">
        <v>300</v>
      </c>
      <c r="L81" s="5" t="n">
        <v>0</v>
      </c>
    </row>
    <row r="82" spans="1:14">
      <c r="A82" s="4" t="s">
        <v>69</v>
      </c>
      <c r="J82" s="5" t="n">
        <v>2240000</v>
      </c>
      <c r="K82" s="5" t="n">
        <v>3401000</v>
      </c>
      <c r="L82" s="7" t="n">
        <v>11139000</v>
      </c>
      <c r="M82" s="5" t="n">
        <v>9062000</v>
      </c>
    </row>
    <row r="83" spans="1:14">
      <c r="A83" s="4" t="s">
        <v>313</v>
      </c>
    </row>
    <row r="84" spans="1:14">
      <c r="A84" s="3" t="s">
        <v>170</v>
      </c>
    </row>
    <row r="85" spans="1:14">
      <c r="A85" s="4" t="s">
        <v>292</v>
      </c>
      <c r="L85" s="5" t="n">
        <v>75700000</v>
      </c>
    </row>
    <row r="86" spans="1:14">
      <c r="A86" s="4" t="s">
        <v>293</v>
      </c>
      <c r="L86" s="5" t="n">
        <v>20000000</v>
      </c>
    </row>
    <row r="87" spans="1:14">
      <c r="A87" s="4" t="s">
        <v>294</v>
      </c>
      <c r="L87" s="5" t="n">
        <v>55700000</v>
      </c>
    </row>
    <row r="88" spans="1:14">
      <c r="A88" s="4" t="s">
        <v>295</v>
      </c>
      <c r="J88" s="7" t="n">
        <v>5100000</v>
      </c>
      <c r="L88" s="7" t="n">
        <v>5100000</v>
      </c>
    </row>
    <row r="89" spans="1:14">
      <c r="A89" s="4" t="s">
        <v>302</v>
      </c>
      <c r="L89" s="5" t="n">
        <v>0</v>
      </c>
    </row>
    <row r="90" spans="1:14">
      <c r="A90" s="4" t="s">
        <v>314</v>
      </c>
    </row>
    <row r="91" spans="1:14">
      <c r="A91" s="3" t="s">
        <v>170</v>
      </c>
    </row>
    <row r="92" spans="1:14">
      <c r="A92" s="4" t="s">
        <v>69</v>
      </c>
      <c r="L92" s="7" t="n">
        <v>0</v>
      </c>
    </row>
    <row r="93" spans="1:14">
      <c r="A93" s="4" t="s">
        <v>315</v>
      </c>
    </row>
    <row r="94" spans="1:14">
      <c r="A94" s="3" t="s">
        <v>170</v>
      </c>
    </row>
    <row r="95" spans="1:14">
      <c r="A95" s="4" t="s">
        <v>297</v>
      </c>
      <c r="H95" s="5" t="n">
        <v>276300000</v>
      </c>
    </row>
    <row r="96" spans="1:14">
      <c r="A96" s="4" t="s">
        <v>316</v>
      </c>
    </row>
    <row r="97" spans="1:14">
      <c r="A97" s="3" t="s">
        <v>170</v>
      </c>
    </row>
    <row r="98" spans="1:14">
      <c r="A98" s="4" t="s">
        <v>297</v>
      </c>
      <c r="H98" s="5" t="n">
        <v>115800000</v>
      </c>
    </row>
    <row r="99" spans="1:14">
      <c r="A99" s="4" t="s">
        <v>317</v>
      </c>
    </row>
    <row r="100" spans="1:14">
      <c r="A100" s="3" t="s">
        <v>170</v>
      </c>
    </row>
    <row r="101" spans="1:14">
      <c r="A101" s="4" t="s">
        <v>297</v>
      </c>
      <c r="H101" s="7" t="n">
        <v>160500000</v>
      </c>
    </row>
    <row r="102" spans="1:14">
      <c r="A102" s="4" t="s">
        <v>177</v>
      </c>
    </row>
    <row r="103" spans="1:14">
      <c r="A103" s="3" t="s">
        <v>170</v>
      </c>
    </row>
    <row r="104" spans="1:14">
      <c r="A104" s="4" t="s">
        <v>69</v>
      </c>
      <c r="K104" s="7" t="n">
        <v>1172000</v>
      </c>
      <c r="M104" s="7" t="n">
        <v>2449000</v>
      </c>
    </row>
    <row r="105" spans="1:14">
      <c r="A105" s="4" t="s">
        <v>318</v>
      </c>
    </row>
    <row r="106" spans="1:14">
      <c r="A106" s="3" t="s">
        <v>170</v>
      </c>
    </row>
    <row r="107" spans="1:14">
      <c r="A107" s="4" t="s">
        <v>293</v>
      </c>
      <c r="I107" s="7" t="n">
        <v>13000000</v>
      </c>
    </row>
    <row r="108" spans="1:14">
      <c r="A108" s="4" t="s">
        <v>295</v>
      </c>
      <c r="F108" s="7" t="n">
        <v>2300000</v>
      </c>
    </row>
    <row r="109" spans="1:14">
      <c r="A109" s="4" t="s">
        <v>319</v>
      </c>
      <c r="N109"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68</v>
      </c>
    </row>
    <row r="4" spans="1:5">
      <c r="A4" s="4" t="s">
        <v>321</v>
      </c>
      <c r="B4" s="7" t="n">
        <v>23562</v>
      </c>
      <c r="C4" s="7" t="n">
        <v>11812</v>
      </c>
      <c r="D4" s="7" t="n">
        <v>57615</v>
      </c>
      <c r="E4" s="7" t="n">
        <v>23490</v>
      </c>
    </row>
    <row r="5" spans="1:5">
      <c r="A5" s="4" t="s">
        <v>322</v>
      </c>
    </row>
    <row r="6" spans="1:5">
      <c r="A6" s="3" t="s">
        <v>68</v>
      </c>
    </row>
    <row r="7" spans="1:5">
      <c r="A7" s="4" t="s">
        <v>321</v>
      </c>
      <c r="B7" s="5" t="n">
        <v>23538</v>
      </c>
      <c r="C7" s="5" t="n">
        <v>11759</v>
      </c>
      <c r="D7" s="5" t="n">
        <v>57378</v>
      </c>
      <c r="E7" s="5" t="n">
        <v>23042</v>
      </c>
    </row>
    <row r="8" spans="1:5">
      <c r="A8" s="4" t="s">
        <v>169</v>
      </c>
    </row>
    <row r="9" spans="1:5">
      <c r="A9" s="3" t="s">
        <v>68</v>
      </c>
    </row>
    <row r="10" spans="1:5">
      <c r="A10" s="4" t="s">
        <v>321</v>
      </c>
      <c r="B10" s="5" t="n">
        <v>9028</v>
      </c>
      <c r="D10" s="5" t="n">
        <v>16544</v>
      </c>
    </row>
    <row r="11" spans="1:5">
      <c r="A11" s="4" t="s">
        <v>323</v>
      </c>
    </row>
    <row r="12" spans="1:5">
      <c r="A12" s="3" t="s">
        <v>68</v>
      </c>
    </row>
    <row r="13" spans="1:5">
      <c r="A13" s="4" t="s">
        <v>321</v>
      </c>
      <c r="B13" s="5" t="n">
        <v>6296</v>
      </c>
      <c r="D13" s="5" t="n">
        <v>12249</v>
      </c>
    </row>
    <row r="14" spans="1:5">
      <c r="A14" s="4" t="s">
        <v>324</v>
      </c>
    </row>
    <row r="15" spans="1:5">
      <c r="A15" s="3" t="s">
        <v>68</v>
      </c>
    </row>
    <row r="16" spans="1:5">
      <c r="A16" s="4" t="s">
        <v>321</v>
      </c>
      <c r="B16" s="5" t="n">
        <v>2732</v>
      </c>
      <c r="D16" s="5" t="n">
        <v>4295</v>
      </c>
    </row>
    <row r="17" spans="1:5">
      <c r="A17" s="4" t="s">
        <v>325</v>
      </c>
    </row>
    <row r="18" spans="1:5">
      <c r="A18" s="3" t="s">
        <v>68</v>
      </c>
    </row>
    <row r="19" spans="1:5">
      <c r="A19" s="4" t="s">
        <v>321</v>
      </c>
      <c r="B19" s="5" t="n">
        <v>10421</v>
      </c>
      <c r="C19" s="5" t="n">
        <v>6624</v>
      </c>
      <c r="D19" s="5" t="n">
        <v>26262</v>
      </c>
      <c r="E19" s="5" t="n">
        <v>10384</v>
      </c>
    </row>
    <row r="20" spans="1:5">
      <c r="A20" s="4" t="s">
        <v>175</v>
      </c>
    </row>
    <row r="21" spans="1:5">
      <c r="A21" s="3" t="s">
        <v>68</v>
      </c>
    </row>
    <row r="22" spans="1:5">
      <c r="A22" s="4" t="s">
        <v>321</v>
      </c>
      <c r="B22" s="5" t="n">
        <v>2240</v>
      </c>
      <c r="C22" s="5" t="n">
        <v>3401</v>
      </c>
      <c r="D22" s="5" t="n">
        <v>11139</v>
      </c>
      <c r="E22" s="5" t="n">
        <v>9062</v>
      </c>
    </row>
    <row r="23" spans="1:5">
      <c r="A23" s="4" t="s">
        <v>326</v>
      </c>
    </row>
    <row r="24" spans="1:5">
      <c r="A24" s="3" t="s">
        <v>68</v>
      </c>
    </row>
    <row r="25" spans="1:5">
      <c r="A25" s="4" t="s">
        <v>321</v>
      </c>
      <c r="B25" s="5" t="n">
        <v>1094</v>
      </c>
      <c r="C25" s="5" t="n">
        <v>442</v>
      </c>
      <c r="D25" s="5" t="n">
        <v>3432</v>
      </c>
      <c r="E25" s="5" t="n">
        <v>1326</v>
      </c>
    </row>
    <row r="26" spans="1:5">
      <c r="A26" s="4" t="s">
        <v>327</v>
      </c>
    </row>
    <row r="27" spans="1:5">
      <c r="A27" s="3" t="s">
        <v>68</v>
      </c>
    </row>
    <row r="28" spans="1:5">
      <c r="A28" s="4" t="s">
        <v>321</v>
      </c>
      <c r="B28" s="7" t="n">
        <v>1146</v>
      </c>
      <c r="C28" s="5" t="n">
        <v>2959</v>
      </c>
      <c r="D28" s="7" t="n">
        <v>7707</v>
      </c>
      <c r="E28" s="5" t="n">
        <v>7736</v>
      </c>
    </row>
    <row r="29" spans="1:5">
      <c r="A29" s="4" t="s">
        <v>177</v>
      </c>
    </row>
    <row r="30" spans="1:5">
      <c r="A30" s="3" t="s">
        <v>68</v>
      </c>
    </row>
    <row r="31" spans="1:5">
      <c r="A31" s="4" t="s">
        <v>321</v>
      </c>
      <c r="C31" s="5" t="n">
        <v>1172</v>
      </c>
      <c r="E31" s="5" t="n">
        <v>2449</v>
      </c>
    </row>
    <row r="32" spans="1:5">
      <c r="A32" s="4" t="s">
        <v>328</v>
      </c>
    </row>
    <row r="33" spans="1:5">
      <c r="A33" s="3" t="s">
        <v>68</v>
      </c>
    </row>
    <row r="34" spans="1:5">
      <c r="A34" s="4" t="s">
        <v>321</v>
      </c>
      <c r="C34" s="5" t="n">
        <v>1166</v>
      </c>
      <c r="E34" s="5" t="n">
        <v>2333</v>
      </c>
    </row>
    <row r="35" spans="1:5">
      <c r="A35" s="4" t="s">
        <v>329</v>
      </c>
    </row>
    <row r="36" spans="1:5">
      <c r="A36" s="3" t="s">
        <v>68</v>
      </c>
    </row>
    <row r="37" spans="1:5">
      <c r="A37" s="4" t="s">
        <v>321</v>
      </c>
      <c r="C37" s="7" t="n">
        <v>6</v>
      </c>
      <c r="E37" s="7" t="n">
        <v>1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0</v>
      </c>
      <c r="B1" s="2" t="s">
        <v>1</v>
      </c>
      <c r="C1" s="2" t="s">
        <v>331</v>
      </c>
    </row>
    <row r="2" spans="1:3">
      <c r="B2" s="2" t="s">
        <v>2</v>
      </c>
      <c r="C2" s="2" t="s">
        <v>27</v>
      </c>
    </row>
    <row r="3" spans="1:3">
      <c r="A3" s="3" t="s">
        <v>128</v>
      </c>
    </row>
    <row r="4" spans="1:3">
      <c r="A4" s="4" t="s">
        <v>332</v>
      </c>
      <c r="B4" s="4" t="s">
        <v>333</v>
      </c>
      <c r="C4" s="4" t="s">
        <v>334</v>
      </c>
    </row>
    <row r="5" spans="1:3">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338</v>
      </c>
    </row>
    <row r="4" spans="1:5">
      <c r="A4" s="4" t="s">
        <v>339</v>
      </c>
      <c r="B4" s="7" t="n">
        <v>3810</v>
      </c>
      <c r="C4" s="7" t="n">
        <v>2219</v>
      </c>
      <c r="D4" s="7" t="n">
        <v>10374</v>
      </c>
      <c r="E4" s="7" t="n">
        <v>6969</v>
      </c>
    </row>
    <row r="5" spans="1:5">
      <c r="A5" s="4" t="s">
        <v>340</v>
      </c>
    </row>
    <row r="6" spans="1:5">
      <c r="A6" s="3" t="s">
        <v>338</v>
      </c>
    </row>
    <row r="7" spans="1:5">
      <c r="A7" s="4" t="s">
        <v>339</v>
      </c>
      <c r="B7" s="5" t="n">
        <v>2093</v>
      </c>
      <c r="C7" s="5" t="n">
        <v>1331</v>
      </c>
      <c r="D7" s="5" t="n">
        <v>5972</v>
      </c>
      <c r="E7" s="5" t="n">
        <v>3766</v>
      </c>
    </row>
    <row r="8" spans="1:5">
      <c r="A8" s="4" t="s">
        <v>341</v>
      </c>
    </row>
    <row r="9" spans="1:5">
      <c r="A9" s="3" t="s">
        <v>338</v>
      </c>
    </row>
    <row r="10" spans="1:5">
      <c r="A10" s="4" t="s">
        <v>339</v>
      </c>
      <c r="B10" s="7" t="n">
        <v>1717</v>
      </c>
      <c r="C10" s="7" t="n">
        <v>888</v>
      </c>
      <c r="D10" s="7" t="n">
        <v>4402</v>
      </c>
      <c r="E10" s="7" t="n">
        <v>32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342</v>
      </c>
      <c r="B1" s="2" t="s">
        <v>343</v>
      </c>
      <c r="C1" s="2" t="s">
        <v>1</v>
      </c>
    </row>
    <row r="2" spans="1:4">
      <c r="B2" s="2" t="s">
        <v>344</v>
      </c>
      <c r="C2" s="2" t="s">
        <v>272</v>
      </c>
      <c r="D2" s="2" t="s">
        <v>268</v>
      </c>
    </row>
    <row r="3" spans="1:4">
      <c r="A3" s="3" t="s">
        <v>345</v>
      </c>
    </row>
    <row r="4" spans="1:4">
      <c r="A4" s="4" t="s">
        <v>190</v>
      </c>
      <c r="C4" s="7" t="n">
        <v>79941</v>
      </c>
      <c r="D4" s="7" t="n">
        <v>3500</v>
      </c>
    </row>
    <row r="5" spans="1:4">
      <c r="A5" s="4" t="s">
        <v>192</v>
      </c>
    </row>
    <row r="6" spans="1:4">
      <c r="A6" s="3" t="s">
        <v>345</v>
      </c>
    </row>
    <row r="7" spans="1:4">
      <c r="A7" s="4" t="s">
        <v>346</v>
      </c>
      <c r="B7" s="5" t="n">
        <v>87700</v>
      </c>
    </row>
    <row r="8" spans="1:4">
      <c r="A8" s="4" t="s">
        <v>347</v>
      </c>
      <c r="C8" s="4" t="s">
        <v>348</v>
      </c>
    </row>
    <row r="9" spans="1:4">
      <c r="A9" s="4" t="s">
        <v>349</v>
      </c>
      <c r="B9" s="4" t="s">
        <v>350</v>
      </c>
    </row>
    <row r="10" spans="1:4">
      <c r="A10" s="4" t="s">
        <v>351</v>
      </c>
      <c r="B10" s="5" t="n">
        <v>2</v>
      </c>
    </row>
    <row r="11" spans="1:4">
      <c r="A11" s="4" t="s">
        <v>190</v>
      </c>
      <c r="B11" s="7" t="n">
        <v>3500</v>
      </c>
      <c r="C11" s="7" t="n">
        <v>3500</v>
      </c>
    </row>
    <row r="12" spans="1:4">
      <c r="A12" s="4" t="s">
        <v>352</v>
      </c>
      <c r="C12" s="7" t="n">
        <v>39500</v>
      </c>
    </row>
    <row r="13" spans="1:4">
      <c r="A13" s="4" t="s">
        <v>353</v>
      </c>
    </row>
    <row r="14" spans="1:4">
      <c r="A14" s="3" t="s">
        <v>345</v>
      </c>
    </row>
    <row r="15" spans="1:4">
      <c r="A15" s="4" t="s">
        <v>352</v>
      </c>
      <c r="B15" s="7" t="n">
        <v>20900</v>
      </c>
    </row>
    <row r="16" spans="1:4">
      <c r="A16" s="4" t="s">
        <v>354</v>
      </c>
    </row>
    <row r="17" spans="1:4">
      <c r="A17" s="3" t="s">
        <v>345</v>
      </c>
    </row>
    <row r="18" spans="1:4">
      <c r="A18" s="4" t="s">
        <v>289</v>
      </c>
      <c r="B1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355</v>
      </c>
      <c r="B1" s="2" t="s">
        <v>343</v>
      </c>
      <c r="C1" s="2" t="s">
        <v>1</v>
      </c>
    </row>
    <row r="2" spans="1:5">
      <c r="B2" s="2" t="s">
        <v>356</v>
      </c>
      <c r="C2" s="2" t="s">
        <v>2</v>
      </c>
      <c r="D2" s="2" t="s">
        <v>67</v>
      </c>
      <c r="E2" s="2" t="s">
        <v>357</v>
      </c>
    </row>
    <row r="3" spans="1:5">
      <c r="A3" s="3" t="s">
        <v>358</v>
      </c>
    </row>
    <row r="4" spans="1:5">
      <c r="A4" s="4" t="s">
        <v>359</v>
      </c>
      <c r="C4" s="7" t="n">
        <v>215757000</v>
      </c>
      <c r="D4" s="7" t="n">
        <v>81573000</v>
      </c>
    </row>
    <row r="5" spans="1:5">
      <c r="A5" s="4" t="s">
        <v>360</v>
      </c>
    </row>
    <row r="6" spans="1:5">
      <c r="A6" s="3" t="s">
        <v>358</v>
      </c>
    </row>
    <row r="7" spans="1:5">
      <c r="A7" s="4" t="s">
        <v>361</v>
      </c>
      <c r="C7" s="7" t="n">
        <v>75000000</v>
      </c>
    </row>
    <row r="8" spans="1:5">
      <c r="A8" s="4" t="s">
        <v>362</v>
      </c>
    </row>
    <row r="9" spans="1:5">
      <c r="A9" s="3" t="s">
        <v>358</v>
      </c>
    </row>
    <row r="10" spans="1:5">
      <c r="A10" s="4" t="s">
        <v>361</v>
      </c>
      <c r="E10" s="7" t="n">
        <v>75000000</v>
      </c>
    </row>
    <row r="11" spans="1:5">
      <c r="A11" s="4" t="s">
        <v>363</v>
      </c>
    </row>
    <row r="12" spans="1:5">
      <c r="A12" s="3" t="s">
        <v>358</v>
      </c>
    </row>
    <row r="13" spans="1:5">
      <c r="A13" s="4" t="s">
        <v>364</v>
      </c>
      <c r="B13" s="9" t="n">
        <v>14.2</v>
      </c>
    </row>
    <row r="14" spans="1:5">
      <c r="A14" s="4" t="s">
        <v>365</v>
      </c>
      <c r="B14" s="8" t="n">
        <v>16.25</v>
      </c>
    </row>
    <row r="15" spans="1:5">
      <c r="A15" s="4" t="s">
        <v>359</v>
      </c>
      <c r="B15" s="7" t="n">
        <v>2158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3</v>
      </c>
      <c r="D1" s="2" t="s">
        <v>368</v>
      </c>
    </row>
    <row r="2" spans="1:4">
      <c r="A2" s="3" t="s">
        <v>369</v>
      </c>
    </row>
    <row r="3" spans="1:4">
      <c r="A3" s="4" t="s">
        <v>370</v>
      </c>
      <c r="B3" s="4" t="s">
        <v>371</v>
      </c>
    </row>
    <row r="4" spans="1:4">
      <c r="A4" s="4" t="s">
        <v>372</v>
      </c>
    </row>
    <row r="5" spans="1:4">
      <c r="A5" s="3" t="s">
        <v>369</v>
      </c>
    </row>
    <row r="6" spans="1:4">
      <c r="A6" s="4" t="s">
        <v>373</v>
      </c>
      <c r="B6" s="4" t="s">
        <v>336</v>
      </c>
    </row>
    <row r="7" spans="1:4">
      <c r="A7" s="4" t="s">
        <v>374</v>
      </c>
      <c r="B7" s="10" t="n">
        <v>72</v>
      </c>
    </row>
    <row r="8" spans="1:4">
      <c r="A8" s="4" t="s">
        <v>375</v>
      </c>
    </row>
    <row r="9" spans="1:4">
      <c r="A9" s="3" t="s">
        <v>369</v>
      </c>
    </row>
    <row r="10" spans="1:4">
      <c r="A10" s="4" t="s">
        <v>376</v>
      </c>
      <c r="C10" s="11" t="n">
        <v>2.58</v>
      </c>
      <c r="D10" s="11" t="n">
        <v>2.58</v>
      </c>
    </row>
    <row r="11" spans="1:4">
      <c r="A11" s="4" t="s">
        <v>377</v>
      </c>
      <c r="D11" s="5" t="n">
        <v>13519036</v>
      </c>
    </row>
    <row r="12" spans="1:4">
      <c r="A12" s="4" t="s">
        <v>378</v>
      </c>
      <c r="D12" s="4" t="s">
        <v>379</v>
      </c>
    </row>
    <row r="13" spans="1:4">
      <c r="A13" s="4" t="s">
        <v>370</v>
      </c>
      <c r="D13" s="4" t="s">
        <v>380</v>
      </c>
    </row>
    <row r="14" spans="1:4">
      <c r="A14" s="4" t="s">
        <v>381</v>
      </c>
    </row>
    <row r="15" spans="1:4">
      <c r="A15" s="3" t="s">
        <v>369</v>
      </c>
    </row>
    <row r="16" spans="1:4">
      <c r="A16" s="4" t="s">
        <v>382</v>
      </c>
      <c r="C16" s="5" t="n">
        <v>495396</v>
      </c>
    </row>
    <row r="17" spans="1:4">
      <c r="A17" s="4" t="s">
        <v>383</v>
      </c>
    </row>
    <row r="18" spans="1:4">
      <c r="A18" s="3" t="s">
        <v>369</v>
      </c>
    </row>
    <row r="19" spans="1:4">
      <c r="A19" s="4" t="s">
        <v>384</v>
      </c>
      <c r="C19"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3562</v>
      </c>
      <c r="C4" s="7" t="n">
        <v>11812</v>
      </c>
      <c r="D4" s="7" t="n">
        <v>57615</v>
      </c>
      <c r="E4" s="7" t="n">
        <v>23490</v>
      </c>
    </row>
    <row r="5" spans="1:5">
      <c r="A5" s="3" t="s">
        <v>70</v>
      </c>
    </row>
    <row r="6" spans="1:5">
      <c r="A6" s="4" t="s">
        <v>71</v>
      </c>
      <c r="B6" s="5" t="n">
        <v>28810</v>
      </c>
      <c r="C6" s="5" t="n">
        <v>18425</v>
      </c>
      <c r="D6" s="5" t="n">
        <v>81612</v>
      </c>
      <c r="E6" s="5" t="n">
        <v>46351</v>
      </c>
    </row>
    <row r="7" spans="1:5">
      <c r="A7" s="4" t="s">
        <v>72</v>
      </c>
      <c r="B7" s="5" t="n">
        <v>10993</v>
      </c>
      <c r="C7" s="5" t="n">
        <v>6422</v>
      </c>
      <c r="D7" s="5" t="n">
        <v>32381</v>
      </c>
      <c r="E7" s="5" t="n">
        <v>19734</v>
      </c>
    </row>
    <row r="8" spans="1:5">
      <c r="A8" s="4" t="s">
        <v>73</v>
      </c>
      <c r="B8" s="5" t="n">
        <v>39803</v>
      </c>
      <c r="C8" s="5" t="n">
        <v>24847</v>
      </c>
      <c r="D8" s="5" t="n">
        <v>113993</v>
      </c>
      <c r="E8" s="5" t="n">
        <v>66085</v>
      </c>
    </row>
    <row r="9" spans="1:5">
      <c r="A9" s="4" t="s">
        <v>74</v>
      </c>
      <c r="B9" s="5" t="n">
        <v>-16241</v>
      </c>
      <c r="C9" s="5" t="n">
        <v>-13035</v>
      </c>
      <c r="D9" s="5" t="n">
        <v>-56378</v>
      </c>
      <c r="E9" s="5" t="n">
        <v>-42595</v>
      </c>
    </row>
    <row r="10" spans="1:5">
      <c r="A10" s="4" t="s">
        <v>75</v>
      </c>
      <c r="B10" s="5" t="n">
        <v>3398</v>
      </c>
      <c r="C10" s="5" t="n">
        <v>681</v>
      </c>
      <c r="D10" s="5" t="n">
        <v>6708</v>
      </c>
      <c r="E10" s="5" t="n">
        <v>1118</v>
      </c>
    </row>
    <row r="11" spans="1:5">
      <c r="A11" s="4" t="s">
        <v>76</v>
      </c>
      <c r="B11" s="7" t="n">
        <v>-12843</v>
      </c>
      <c r="C11" s="7" t="n">
        <v>-12354</v>
      </c>
      <c r="D11" s="7" t="n">
        <v>-49670</v>
      </c>
      <c r="E11" s="7" t="n">
        <v>-41477</v>
      </c>
    </row>
    <row r="12" spans="1:5">
      <c r="A12" s="4" t="s">
        <v>77</v>
      </c>
      <c r="B12" s="8" t="n">
        <v>-0.13</v>
      </c>
      <c r="C12" s="8" t="n">
        <v>-0.15</v>
      </c>
      <c r="D12" s="8" t="n">
        <v>-0.52</v>
      </c>
      <c r="E12" s="8" t="n">
        <v>-0.55</v>
      </c>
    </row>
    <row r="13" spans="1:5">
      <c r="A13" s="4" t="s">
        <v>78</v>
      </c>
      <c r="B13" s="5" t="n">
        <v>101725</v>
      </c>
      <c r="C13" s="5" t="n">
        <v>83750</v>
      </c>
      <c r="D13" s="5" t="n">
        <v>95165</v>
      </c>
      <c r="E13" s="5" t="n">
        <v>75814</v>
      </c>
    </row>
    <row r="14" spans="1:5">
      <c r="A14" s="4" t="s">
        <v>79</v>
      </c>
    </row>
    <row r="15" spans="1:5">
      <c r="A15" s="3" t="s">
        <v>68</v>
      </c>
    </row>
    <row r="16" spans="1:5">
      <c r="A16" s="4" t="s">
        <v>69</v>
      </c>
      <c r="B16" s="7" t="n">
        <v>23538</v>
      </c>
      <c r="C16" s="7" t="n">
        <v>11759</v>
      </c>
      <c r="D16" s="7" t="n">
        <v>57378</v>
      </c>
      <c r="E16" s="7" t="n">
        <v>23042</v>
      </c>
    </row>
    <row r="17" spans="1:5">
      <c r="A17" s="4" t="s">
        <v>80</v>
      </c>
    </row>
    <row r="18" spans="1:5">
      <c r="A18" s="3" t="s">
        <v>68</v>
      </c>
    </row>
    <row r="19" spans="1:5">
      <c r="A19" s="4" t="s">
        <v>69</v>
      </c>
      <c r="B19" s="7" t="n">
        <v>24</v>
      </c>
      <c r="C19" s="7" t="n">
        <v>53</v>
      </c>
      <c r="D19" s="7" t="n">
        <v>237</v>
      </c>
      <c r="E19" s="7" t="n">
        <v>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6</v>
      </c>
      <c r="D1" s="2" t="s">
        <v>1</v>
      </c>
    </row>
    <row r="2" spans="1:5">
      <c r="B2" s="2" t="s">
        <v>2</v>
      </c>
      <c r="C2" s="2" t="s">
        <v>67</v>
      </c>
      <c r="D2" s="2" t="s">
        <v>2</v>
      </c>
      <c r="E2" s="2" t="s">
        <v>67</v>
      </c>
    </row>
    <row r="3" spans="1:5">
      <c r="A3" s="3" t="s">
        <v>82</v>
      </c>
    </row>
    <row r="4" spans="1:5">
      <c r="A4" s="4" t="s">
        <v>76</v>
      </c>
      <c r="B4" s="7" t="n">
        <v>-12843</v>
      </c>
      <c r="C4" s="7" t="n">
        <v>-12354</v>
      </c>
      <c r="D4" s="7" t="n">
        <v>-49670</v>
      </c>
      <c r="E4" s="7" t="n">
        <v>-41477</v>
      </c>
    </row>
    <row r="5" spans="1:5">
      <c r="A5" s="4" t="s">
        <v>83</v>
      </c>
      <c r="B5" s="5" t="n">
        <v>-88</v>
      </c>
      <c r="C5" s="5" t="n">
        <v>12</v>
      </c>
      <c r="D5" s="5" t="n">
        <v>43</v>
      </c>
      <c r="E5" s="5" t="n">
        <v>-131</v>
      </c>
    </row>
    <row r="6" spans="1:5">
      <c r="A6" s="4" t="s">
        <v>84</v>
      </c>
      <c r="B6" s="7" t="n">
        <v>-12931</v>
      </c>
      <c r="C6" s="7" t="n">
        <v>-12342</v>
      </c>
      <c r="D6" s="7" t="n">
        <v>-49627</v>
      </c>
      <c r="E6" s="7" t="n">
        <v>-416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7</v>
      </c>
    </row>
    <row r="3" spans="1:3">
      <c r="A3" s="3" t="s">
        <v>86</v>
      </c>
    </row>
    <row r="4" spans="1:3">
      <c r="A4" s="4" t="s">
        <v>76</v>
      </c>
      <c r="B4" s="7" t="n">
        <v>-49670</v>
      </c>
      <c r="C4" s="7" t="n">
        <v>-41477</v>
      </c>
    </row>
    <row r="5" spans="1:3">
      <c r="A5" s="3" t="s">
        <v>87</v>
      </c>
    </row>
    <row r="6" spans="1:3">
      <c r="A6" s="4" t="s">
        <v>88</v>
      </c>
      <c r="B6" s="5" t="n">
        <v>1668</v>
      </c>
      <c r="C6" s="5" t="n">
        <v>1030</v>
      </c>
    </row>
    <row r="7" spans="1:3">
      <c r="A7" s="4" t="s">
        <v>89</v>
      </c>
      <c r="B7" s="5" t="n">
        <v>-4043</v>
      </c>
      <c r="C7" s="5" t="n">
        <v>-310</v>
      </c>
    </row>
    <row r="8" spans="1:3">
      <c r="A8" s="4" t="s">
        <v>90</v>
      </c>
      <c r="B8" s="5" t="n">
        <v>10374</v>
      </c>
      <c r="C8" s="5" t="n">
        <v>6969</v>
      </c>
    </row>
    <row r="9" spans="1:3">
      <c r="A9" s="4" t="s">
        <v>91</v>
      </c>
      <c r="C9" s="5" t="n">
        <v>-71</v>
      </c>
    </row>
    <row r="10" spans="1:3">
      <c r="A10" s="4" t="s">
        <v>92</v>
      </c>
      <c r="B10" s="5" t="n">
        <v>715</v>
      </c>
    </row>
    <row r="11" spans="1:3">
      <c r="A11" s="3" t="s">
        <v>93</v>
      </c>
    </row>
    <row r="12" spans="1:3">
      <c r="A12" s="4" t="s">
        <v>31</v>
      </c>
      <c r="B12" s="5" t="n">
        <v>-443</v>
      </c>
      <c r="C12" s="5" t="n">
        <v>-259</v>
      </c>
    </row>
    <row r="13" spans="1:3">
      <c r="A13" s="4" t="s">
        <v>32</v>
      </c>
      <c r="B13" s="5" t="n">
        <v>-2225</v>
      </c>
      <c r="C13" s="5" t="n">
        <v>1539</v>
      </c>
    </row>
    <row r="14" spans="1:3">
      <c r="A14" s="4" t="s">
        <v>94</v>
      </c>
      <c r="B14" s="5" t="n">
        <v>-1851</v>
      </c>
      <c r="C14" s="5" t="n">
        <v>-743</v>
      </c>
    </row>
    <row r="15" spans="1:3">
      <c r="A15" s="4" t="s">
        <v>42</v>
      </c>
      <c r="B15" s="5" t="n">
        <v>789</v>
      </c>
      <c r="C15" s="5" t="n">
        <v>3676</v>
      </c>
    </row>
    <row r="16" spans="1:3">
      <c r="A16" s="4" t="s">
        <v>43</v>
      </c>
      <c r="B16" s="5" t="n">
        <v>1127</v>
      </c>
      <c r="C16" s="5" t="n">
        <v>1589</v>
      </c>
    </row>
    <row r="17" spans="1:3">
      <c r="A17" s="4" t="s">
        <v>48</v>
      </c>
      <c r="B17" s="5" t="n">
        <v>1730</v>
      </c>
    </row>
    <row r="18" spans="1:3">
      <c r="A18" s="4" t="s">
        <v>44</v>
      </c>
      <c r="B18" s="5" t="n">
        <v>118540</v>
      </c>
      <c r="C18" s="5" t="n">
        <v>56078</v>
      </c>
    </row>
    <row r="19" spans="1:3">
      <c r="A19" s="4" t="s">
        <v>95</v>
      </c>
      <c r="B19" s="5" t="n">
        <v>76711</v>
      </c>
      <c r="C19" s="5" t="n">
        <v>28021</v>
      </c>
    </row>
    <row r="20" spans="1:3">
      <c r="A20" s="3" t="s">
        <v>96</v>
      </c>
    </row>
    <row r="21" spans="1:3">
      <c r="A21" s="4" t="s">
        <v>97</v>
      </c>
      <c r="B21" s="5" t="n">
        <v>-451239</v>
      </c>
      <c r="C21" s="5" t="n">
        <v>-229595</v>
      </c>
    </row>
    <row r="22" spans="1:3">
      <c r="A22" s="4" t="s">
        <v>98</v>
      </c>
      <c r="B22" s="5" t="n">
        <v>230547</v>
      </c>
      <c r="C22" s="5" t="n">
        <v>127093</v>
      </c>
    </row>
    <row r="23" spans="1:3">
      <c r="A23" s="4" t="s">
        <v>99</v>
      </c>
      <c r="B23" s="5" t="n">
        <v>-15028</v>
      </c>
      <c r="C23" s="5" t="n">
        <v>-2873</v>
      </c>
    </row>
    <row r="24" spans="1:3">
      <c r="A24" s="4" t="s">
        <v>100</v>
      </c>
      <c r="B24" s="5" t="n">
        <v>-5221</v>
      </c>
    </row>
    <row r="25" spans="1:3">
      <c r="A25" s="4" t="s">
        <v>101</v>
      </c>
      <c r="B25" s="5" t="n">
        <v>-240941</v>
      </c>
      <c r="C25" s="5" t="n">
        <v>-105375</v>
      </c>
    </row>
    <row r="26" spans="1:3">
      <c r="A26" s="3" t="s">
        <v>102</v>
      </c>
    </row>
    <row r="27" spans="1:3">
      <c r="A27" s="4" t="s">
        <v>103</v>
      </c>
      <c r="B27" s="5" t="n">
        <v>215757</v>
      </c>
      <c r="C27" s="5" t="n">
        <v>81573</v>
      </c>
    </row>
    <row r="28" spans="1:3">
      <c r="A28" s="4" t="s">
        <v>91</v>
      </c>
      <c r="B28" s="5" t="n">
        <v>-83</v>
      </c>
    </row>
    <row r="29" spans="1:3">
      <c r="A29" s="4" t="s">
        <v>104</v>
      </c>
      <c r="B29" s="5" t="n">
        <v>14469</v>
      </c>
      <c r="C29" s="5" t="n">
        <v>3614</v>
      </c>
    </row>
    <row r="30" spans="1:3">
      <c r="A30" s="4" t="s">
        <v>105</v>
      </c>
      <c r="B30" s="5" t="n">
        <v>230143</v>
      </c>
      <c r="C30" s="5" t="n">
        <v>85187</v>
      </c>
    </row>
    <row r="31" spans="1:3">
      <c r="A31" s="4" t="s">
        <v>106</v>
      </c>
      <c r="B31" s="5" t="n">
        <v>65913</v>
      </c>
      <c r="C31" s="5" t="n">
        <v>7833</v>
      </c>
    </row>
    <row r="32" spans="1:3">
      <c r="A32" s="4" t="s">
        <v>107</v>
      </c>
      <c r="B32" s="5" t="n">
        <v>53326</v>
      </c>
      <c r="C32" s="5" t="n">
        <v>22061</v>
      </c>
    </row>
    <row r="33" spans="1:3">
      <c r="A33" s="4" t="s">
        <v>108</v>
      </c>
      <c r="B33" s="5" t="n">
        <v>119239</v>
      </c>
      <c r="C33" s="5" t="n">
        <v>29894</v>
      </c>
    </row>
    <row r="34" spans="1:3">
      <c r="A34" s="4" t="s">
        <v>109</v>
      </c>
    </row>
    <row r="35" spans="1:3">
      <c r="A35" s="3" t="s">
        <v>110</v>
      </c>
    </row>
    <row r="36" spans="1:3">
      <c r="A36" s="4" t="s">
        <v>111</v>
      </c>
      <c r="B36" s="7" t="n">
        <v>5813</v>
      </c>
      <c r="C36"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9:28Z</dcterms:created>
  <dcterms:modified xmlns:dcterms="http://purl.org/dc/terms/" xmlns:xsi="http://www.w3.org/2001/XMLSchema-instance" xsi:type="dcterms:W3CDTF">2018-11-08T17:09:28Z</dcterms:modified>
</cp:coreProperties>
</file>